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 of Changes in Stockho" sheetId="4" state="visible" r:id="rId4"/>
    <sheet xmlns:r="http://schemas.openxmlformats.org/officeDocument/2006/relationships" name="Statements of Cash Flows" sheetId="5" state="visible" r:id="rId5"/>
    <sheet xmlns:r="http://schemas.openxmlformats.org/officeDocument/2006/relationships" name="Note 1 - Nature of Business and" sheetId="6" state="visible" r:id="rId6"/>
    <sheet xmlns:r="http://schemas.openxmlformats.org/officeDocument/2006/relationships" name="Note 2 - Going Concern" sheetId="7" state="visible" r:id="rId7"/>
    <sheet xmlns:r="http://schemas.openxmlformats.org/officeDocument/2006/relationships" name="Note 3 - Summary of Significant" sheetId="8" state="visible" r:id="rId8"/>
    <sheet xmlns:r="http://schemas.openxmlformats.org/officeDocument/2006/relationships" name="Note 4 - Related Party Transact" sheetId="9" state="visible" r:id="rId9"/>
    <sheet xmlns:r="http://schemas.openxmlformats.org/officeDocument/2006/relationships" name="Note 5 - Stockholders' Equity" sheetId="10" state="visible" r:id="rId10"/>
    <sheet xmlns:r="http://schemas.openxmlformats.org/officeDocument/2006/relationships" name="Note 6 - Convertible Notes Paya" sheetId="11" state="visible" r:id="rId11"/>
    <sheet xmlns:r="http://schemas.openxmlformats.org/officeDocument/2006/relationships" name="Note 7 - Derivative Liabilities" sheetId="12" state="visible" r:id="rId12"/>
    <sheet xmlns:r="http://schemas.openxmlformats.org/officeDocument/2006/relationships" name="Note 8 - Income Taxes" sheetId="13" state="visible" r:id="rId13"/>
    <sheet xmlns:r="http://schemas.openxmlformats.org/officeDocument/2006/relationships" name="Note 9 - Subsequent Events" sheetId="14" state="visible" r:id="rId14"/>
    <sheet xmlns:r="http://schemas.openxmlformats.org/officeDocument/2006/relationships" name="Note 3 - Summary of Significa15" sheetId="15" state="visible" r:id="rId15"/>
    <sheet xmlns:r="http://schemas.openxmlformats.org/officeDocument/2006/relationships" name="Note 3 - Summary of Significa16" sheetId="16" state="visible" r:id="rId16"/>
    <sheet xmlns:r="http://schemas.openxmlformats.org/officeDocument/2006/relationships" name="Note 3 - Summary of Significa17" sheetId="17" state="visible" r:id="rId17"/>
    <sheet xmlns:r="http://schemas.openxmlformats.org/officeDocument/2006/relationships" name="Note 3 - Summary of Significa18" sheetId="18" state="visible" r:id="rId18"/>
    <sheet xmlns:r="http://schemas.openxmlformats.org/officeDocument/2006/relationships" name="Note 3 - Summary of Significa19" sheetId="19" state="visible" r:id="rId19"/>
    <sheet xmlns:r="http://schemas.openxmlformats.org/officeDocument/2006/relationships" name="Note 3 - Summary of Significa20" sheetId="20" state="visible" r:id="rId20"/>
    <sheet xmlns:r="http://schemas.openxmlformats.org/officeDocument/2006/relationships" name="Note 3 - Summary of Significa21" sheetId="21" state="visible" r:id="rId21"/>
    <sheet xmlns:r="http://schemas.openxmlformats.org/officeDocument/2006/relationships" name="Note 3 - Summary of Significa22" sheetId="22" state="visible" r:id="rId22"/>
    <sheet xmlns:r="http://schemas.openxmlformats.org/officeDocument/2006/relationships" name="Note 3 - Summary of Significa23" sheetId="23" state="visible" r:id="rId23"/>
    <sheet xmlns:r="http://schemas.openxmlformats.org/officeDocument/2006/relationships" name="Note 3 - Summary of Significa24" sheetId="24" state="visible" r:id="rId24"/>
    <sheet xmlns:r="http://schemas.openxmlformats.org/officeDocument/2006/relationships" name="Note 3 - Summary of Significa25" sheetId="25" state="visible" r:id="rId25"/>
    <sheet xmlns:r="http://schemas.openxmlformats.org/officeDocument/2006/relationships" name="Note 5 - Stockholders' Equity_ " sheetId="26" state="visible" r:id="rId26"/>
    <sheet xmlns:r="http://schemas.openxmlformats.org/officeDocument/2006/relationships" name="Note 5 - Stockholders' Equity27" sheetId="27" state="visible" r:id="rId27"/>
    <sheet xmlns:r="http://schemas.openxmlformats.org/officeDocument/2006/relationships" name="Note 6 - Convertible Notes Pa28" sheetId="28" state="visible" r:id="rId28"/>
    <sheet xmlns:r="http://schemas.openxmlformats.org/officeDocument/2006/relationships" name="Note 6 - Convertible Notes Pa29" sheetId="29" state="visible" r:id="rId29"/>
    <sheet xmlns:r="http://schemas.openxmlformats.org/officeDocument/2006/relationships" name="Note 7 - Derivative Liabiliti30" sheetId="30" state="visible" r:id="rId30"/>
    <sheet xmlns:r="http://schemas.openxmlformats.org/officeDocument/2006/relationships" name="Note 7 - Derivative Liabiliti31" sheetId="31" state="visible" r:id="rId31"/>
    <sheet xmlns:r="http://schemas.openxmlformats.org/officeDocument/2006/relationships" name="Note 8 - Income Taxes_ Schedule" sheetId="32" state="visible" r:id="rId32"/>
    <sheet xmlns:r="http://schemas.openxmlformats.org/officeDocument/2006/relationships" name="Note 1 - Nature of Business a33" sheetId="33" state="visible" r:id="rId33"/>
    <sheet xmlns:r="http://schemas.openxmlformats.org/officeDocument/2006/relationships" name="Note 2 - Going Concern (Details" sheetId="34" state="visible" r:id="rId34"/>
    <sheet xmlns:r="http://schemas.openxmlformats.org/officeDocument/2006/relationships" name="Note 3 - Summary of Significa35" sheetId="35" state="visible" r:id="rId35"/>
    <sheet xmlns:r="http://schemas.openxmlformats.org/officeDocument/2006/relationships" name="Note 3 - Summary of Significa36" sheetId="36" state="visible" r:id="rId36"/>
    <sheet xmlns:r="http://schemas.openxmlformats.org/officeDocument/2006/relationships" name="Note 3 - Summary of Significa37" sheetId="37" state="visible" r:id="rId37"/>
    <sheet xmlns:r="http://schemas.openxmlformats.org/officeDocument/2006/relationships" name="Note 4 - Related Party Transa38" sheetId="38" state="visible" r:id="rId38"/>
    <sheet xmlns:r="http://schemas.openxmlformats.org/officeDocument/2006/relationships" name="Note 5 - Stockholders' Equity (" sheetId="39" state="visible" r:id="rId39"/>
    <sheet xmlns:r="http://schemas.openxmlformats.org/officeDocument/2006/relationships" name="Note 5 - Stockholders' Equity40" sheetId="40" state="visible" r:id="rId40"/>
    <sheet xmlns:r="http://schemas.openxmlformats.org/officeDocument/2006/relationships" name="Note 5 - Stockholders' Equity41" sheetId="41" state="visible" r:id="rId41"/>
    <sheet xmlns:r="http://schemas.openxmlformats.org/officeDocument/2006/relationships" name="Note 6 - Convertible Notes Pa42" sheetId="42" state="visible" r:id="rId42"/>
    <sheet xmlns:r="http://schemas.openxmlformats.org/officeDocument/2006/relationships" name="Note 6 - Convertible Notes Pa43" sheetId="43" state="visible" r:id="rId43"/>
    <sheet xmlns:r="http://schemas.openxmlformats.org/officeDocument/2006/relationships" name="Note 6 - Convertible Notes Pa44" sheetId="44" state="visible" r:id="rId44"/>
    <sheet xmlns:r="http://schemas.openxmlformats.org/officeDocument/2006/relationships" name="Note 7 - Derivative Liabiliti45" sheetId="45" state="visible" r:id="rId45"/>
    <sheet xmlns:r="http://schemas.openxmlformats.org/officeDocument/2006/relationships" name="Note 7 - Derivative Liabiliti46" sheetId="46" state="visible" r:id="rId46"/>
    <sheet xmlns:r="http://schemas.openxmlformats.org/officeDocument/2006/relationships" name="Note 8 - Income Taxes_ Schedu47" sheetId="47" state="visible" r:id="rId47"/>
    <sheet xmlns:r="http://schemas.openxmlformats.org/officeDocument/2006/relationships" name="Note 8 - Income Taxes (Details)" sheetId="48" state="visible" r:id="rId48"/>
    <sheet xmlns:r="http://schemas.openxmlformats.org/officeDocument/2006/relationships" name="Note 9 - Subsequent Events (Det" sheetId="49" state="visible" r:id="rId49"/>
  </sheets>
  <definedNames/>
  <calcPr calcId="124519" fullCalcOnLoad="1"/>
</workbook>
</file>

<file path=xl/sharedStrings.xml><?xml version="1.0" encoding="utf-8"?>
<sst xmlns="http://schemas.openxmlformats.org/spreadsheetml/2006/main" uniqueCount="456">
  <si>
    <t>Document and Entity Information - USD ($)</t>
  </si>
  <si>
    <t>Dec. 31, 2016</t>
  </si>
  <si>
    <t>Jun. 30, 2017</t>
  </si>
  <si>
    <t>Oct. 11, 2017</t>
  </si>
  <si>
    <t>Details</t>
  </si>
  <si>
    <t>Registrant Name</t>
  </si>
  <si>
    <t>PURESNAX INTERNATIONAL, INC.</t>
  </si>
  <si>
    <t>Registrant CIK</t>
  </si>
  <si>
    <t>SEC Form</t>
  </si>
  <si>
    <t>10-K</t>
  </si>
  <si>
    <t>Period End date</t>
  </si>
  <si>
    <t>Jun. 30,
		2017</t>
  </si>
  <si>
    <t>Fiscal Year End</t>
  </si>
  <si>
    <t>--06-30</t>
  </si>
  <si>
    <t>Trading Symbol</t>
  </si>
  <si>
    <t>prsnx</t>
  </si>
  <si>
    <t>Tax Identification Number (TIN)</t>
  </si>
  <si>
    <t>Number of common stock shares outstanding</t>
  </si>
  <si>
    <t>Public Float</t>
  </si>
  <si>
    <t>Filer Category</t>
  </si>
  <si>
    <t>Smaller Reporting Company</t>
  </si>
  <si>
    <t>Current with reporting</t>
  </si>
  <si>
    <t>Yes</t>
  </si>
  <si>
    <t>Voluntary filer</t>
  </si>
  <si>
    <t>No</t>
  </si>
  <si>
    <t>Well-known Seasoned Issuer</t>
  </si>
  <si>
    <t>Amendment Description</t>
  </si>
  <si>
    <t>Updated filing</t>
  </si>
  <si>
    <t>Amendment Flag</t>
  </si>
  <si>
    <t>true</t>
  </si>
  <si>
    <t>Document Fiscal Year Focus</t>
  </si>
  <si>
    <t>Document Fiscal Period Focus</t>
  </si>
  <si>
    <t>FY</t>
  </si>
  <si>
    <t>Entity Incorporation, State Country Name</t>
  </si>
  <si>
    <t>Nevada</t>
  </si>
  <si>
    <t>Entity Address, Address Line One</t>
  </si>
  <si>
    <t>1000 Woodbridge Center Drive</t>
  </si>
  <si>
    <t>Entity Address, Address Line Two</t>
  </si>
  <si>
    <t>Entity Address, City or Town</t>
  </si>
  <si>
    <t>Woodbridge</t>
  </si>
  <si>
    <t>Entity Address, State or Province</t>
  </si>
  <si>
    <t>NJ</t>
  </si>
  <si>
    <t>Entity Address, Postal Zip Code</t>
  </si>
  <si>
    <t>City Area Code</t>
  </si>
  <si>
    <t>Local Phone Number</t>
  </si>
  <si>
    <t>566-8264</t>
  </si>
  <si>
    <t>Entity Listing, Par Value Per Share</t>
  </si>
  <si>
    <t>Balance Sheets - USD ($)</t>
  </si>
  <si>
    <t>Jun. 30, 2016</t>
  </si>
  <si>
    <t>Assets, Current</t>
  </si>
  <si>
    <t>Cash or cash equivalents</t>
  </si>
  <si>
    <t>Refund Receivable</t>
  </si>
  <si>
    <t>Allowance for doubtful accounts</t>
  </si>
  <si>
    <t>Accounts Receivable, net of allowance for doubtful accounts</t>
  </si>
  <si>
    <t>Prepaid Expenses</t>
  </si>
  <si>
    <t>Inventory, Net</t>
  </si>
  <si>
    <t>Assets</t>
  </si>
  <si>
    <t>Liabilities, Current</t>
  </si>
  <si>
    <t>Accrued expenses</t>
  </si>
  <si>
    <t>Loans - related party</t>
  </si>
  <si>
    <t>Convertible notes payable, net</t>
  </si>
  <si>
    <t>Derivative liability</t>
  </si>
  <si>
    <t>Liabilities</t>
  </si>
  <si>
    <t>STOCKHOLDERS' DEFICIT:</t>
  </si>
  <si>
    <t>Preferred Stock, Value, Issued</t>
  </si>
  <si>
    <t>Common Stock, Value, Issued</t>
  </si>
  <si>
    <t>Additional Paid in Capital</t>
  </si>
  <si>
    <t>Accumulated deficit</t>
  </si>
  <si>
    <t>TOTAL STOCKHOLDERS' DEFICIT</t>
  </si>
  <si>
    <t>TOTAL LIABILITIES AND STOCKHOLDERS' DEFICI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Outstanding</t>
  </si>
  <si>
    <t>Common Stock, Shares, Issued</t>
  </si>
  <si>
    <t>Statements of Operations - USD ($)</t>
  </si>
  <si>
    <t>12 Months Ended</t>
  </si>
  <si>
    <t>Revenues</t>
  </si>
  <si>
    <t>Cost of Goods Sold</t>
  </si>
  <si>
    <t>Gross margin</t>
  </si>
  <si>
    <t>Costs and Expenses</t>
  </si>
  <si>
    <t>Professional fees and consulting expenses</t>
  </si>
  <si>
    <t>Marketing expenses</t>
  </si>
  <si>
    <t>Website and hosting</t>
  </si>
  <si>
    <t>Loss on Inventory Obsolescence</t>
  </si>
  <si>
    <t>Other expenses</t>
  </si>
  <si>
    <t>Total expenses</t>
  </si>
  <si>
    <t>Other Income/(Expense):</t>
  </si>
  <si>
    <t>Interest Expense</t>
  </si>
  <si>
    <t>Derivative expense</t>
  </si>
  <si>
    <t>Change in derivative liability</t>
  </si>
  <si>
    <t>Nonoperating Income (Expense)</t>
  </si>
  <si>
    <t>Net loss before income tax</t>
  </si>
  <si>
    <t>Provision for income tax</t>
  </si>
  <si>
    <t>Net loss</t>
  </si>
  <si>
    <t>Basic and diluted income/(loss) per share</t>
  </si>
  <si>
    <t>Weighted Average Number of Shares Outstanding, Basic and Diluted</t>
  </si>
  <si>
    <t>Statement of Changes in Stockholders' Deficit - USD ($)</t>
  </si>
  <si>
    <t>Common Stock</t>
  </si>
  <si>
    <t>Preferred Stock</t>
  </si>
  <si>
    <t>Additional Paid-in Capital</t>
  </si>
  <si>
    <t>Retained Earnings</t>
  </si>
  <si>
    <t>Total</t>
  </si>
  <si>
    <t>Equity Balance, Starting at Jun. 30, 2015</t>
  </si>
  <si>
    <t>Shares Outstanding, Starting at Jun. 30, 2015</t>
  </si>
  <si>
    <t>Stock Issued During Period, Value, Conversion of Convertible Securities, Net of Adjustments</t>
  </si>
  <si>
    <t>Stock Issued During Period, Shares, Conversion of Convertible Securities</t>
  </si>
  <si>
    <t>Stock Issued During Period, Value, New Issues</t>
  </si>
  <si>
    <t>Stock Issued During Period, Shares, New Issues</t>
  </si>
  <si>
    <t>Stock Issued During Period, Value, Stock Options Exercised</t>
  </si>
  <si>
    <t>Share-based Compensation Arrangement by Share-based Payment Award, Options, Exercises in Period</t>
  </si>
  <si>
    <t>Net Income (Loss)</t>
  </si>
  <si>
    <t>Equity Balance, Ending at Jun. 30, 2016</t>
  </si>
  <si>
    <t>Shares Outstanding, Ending at Jun. 30, 2016</t>
  </si>
  <si>
    <t>Stock Issued During Period, Value, Issued for Services</t>
  </si>
  <si>
    <t>Stock Issued During Period, Shares, Issued for Services</t>
  </si>
  <si>
    <t>Stock Issued During Period, Value, Other</t>
  </si>
  <si>
    <t>Stock Issued During Period, Shares, Other</t>
  </si>
  <si>
    <t>Equity Balance, Ending at Jun. 30, 2017</t>
  </si>
  <si>
    <t>Shares Outstanding, Ending at Jun. 30, 2017</t>
  </si>
  <si>
    <t>Statements of Cash Flows - USD ($)</t>
  </si>
  <si>
    <t>Cash flows from operating activities:</t>
  </si>
  <si>
    <t>Adjustments to reconcile net loss to net cash used in operating activities:</t>
  </si>
  <si>
    <t>Amortization of debt discount</t>
  </si>
  <si>
    <t>Shares issued for services</t>
  </si>
  <si>
    <t>Changes in assets and liabilities</t>
  </si>
  <si>
    <t>(Increase)/decrease in accounts receivables, net</t>
  </si>
  <si>
    <t>(Increase)/decrease in prepaid</t>
  </si>
  <si>
    <t>(Increase)/decrease in inventory</t>
  </si>
  <si>
    <t>Increase/(decrease) in accrued expenses and accounts payable</t>
  </si>
  <si>
    <t>Net cash used in operating activities</t>
  </si>
  <si>
    <t>Cash flows from financing activities:</t>
  </si>
  <si>
    <t>Proceed from issuance of common stock</t>
  </si>
  <si>
    <t>Repayment of short term borrowings</t>
  </si>
  <si>
    <t>Proceeds from loan - related parties</t>
  </si>
  <si>
    <t>Proceeds from loan - third party</t>
  </si>
  <si>
    <t>Net cash provided by financing activities</t>
  </si>
  <si>
    <t>CHANGE IN CASH</t>
  </si>
  <si>
    <t>CASH AT BEGINNING OF PERIOD</t>
  </si>
  <si>
    <t>CASH AT END OF PERIOD</t>
  </si>
  <si>
    <t>SUPPLEMENTAL DISCLOSURE OF CASH FLOW INFORMATION</t>
  </si>
  <si>
    <t>Cash paid for interest</t>
  </si>
  <si>
    <t>Cash paid for income taxes</t>
  </si>
  <si>
    <t>20M and 300M</t>
  </si>
  <si>
    <t>Cash Flow, Noncash Investing and Financing Activities Disclosure</t>
  </si>
  <si>
    <t>Exchange of Issuance of preferred stock</t>
  </si>
  <si>
    <t>2.1M and 1M</t>
  </si>
  <si>
    <t>Note 1 - Nature of Business and Continuance of Operations</t>
  </si>
  <si>
    <t>Notes</t>
  </si>
  <si>
    <t>1. Nature of Business and Continuance of Operations PureSnax International, Inc. (the Company) was incorporated in the State of Nevada on June 24, 2011 . . The Company has limited revenue to date and consequently its operations are subject to all risks inherent in the establishment of a new business enterprise. The Company has changed its name with the State of Nevada from B-Maven, Inc to PureSnax International, Inc., on July 29 th</t>
  </si>
  <si>
    <t>Note 2 - Going Concern</t>
  </si>
  <si>
    <t xml:space="preserve">2. Going Concern These financial statements have been prepared on a going concern basis, which assumes the Company will be able to realize its assets and discharge its liabilities in the normal course of business for the foreseeable future. For the period from inception on June 24, 2011 through June 30, 2017, the Company has incurred accumulated losses totalling $573,368 .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
  </si>
  <si>
    <t>Note 3 - Summary of Significant Accounting Policies</t>
  </si>
  <si>
    <t xml:space="preserve">3. Summary of Significant Accounting Policies a) Basis of Presentation These financial statements of the Company have been prepared in accordance with generally accepted accounting principles in the United States of America and are expressed in US dollars. The Companys fiscal year end is June 30. b) 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income tax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The company has no cash equivalents d) Derivative Financial Instruments The company evaluates all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 derivative financial instruments, the Company uses a weighted average Black-Scholes-Merton option pricing model to value the derivative instrument at inception and on subsequent valuation dates. The classification of derivative instrument,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June 30, 2017 and 2016 the Companys derivative financial instruments were three convertible debt notes and one of then includes convertible warrant that are derivative due to the reset and dilutive issuance clause in the note relating to the conversion price from dilute share issuance. See Note 7. e) 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the active markets, and inputs that are observable for the asset or liability, either directly or indirectly, for substantially the full term of the financial instrument. · Level The Companys derivative instruments were reported at fair value using Level 2 inputs as discussed in Note 7. The Company uses level 2 inputs for its valuation methodology for the warrant derivative liabilities as their fair values were determined by using a probability weighted average Black-Scholes-Merton pricing model based on various assumptions. The Companys derivative liability is adjusted to reflect fair value at each period end, with any increase or decrease in the fair value being recorded in result of operations as adjustments to fair value of derivatives. At June 30, 2017 and 2016, the Company identified the following liabilities that are required to be presented on the balance sheet at fair value: Description Fair Value as of June 30, 2017 Fair Value Measurements at June 30, 2017 Using Fair Value Hierarchy Level 1 Level 2 Level 3 Derivative liability $ 98,041 $ - $ - $ 98,041 Contingent consideration for business combination - - - - Total $ 98,041 $ - $ - $ 98,041 Description Fair Value as of June 30, 2016 Fair Value Measurements at June 30, 2016 Using Fair Value Hierarchy Level 1 Level 2 Level 3 Derivative liability $ 112,243 $ - $ - $ 112,243 Contingent consideration for business combination - - - - Total $ 112,243 $ - $ - $ 112,243 f) Inventory Inventory for the fiscal years ended June 30, 2017 and 2016 were $0 and $9,197, respectively. As of June 30, 2017, the company didnt have any inventory. As of June 30, 2016, the inventory consisted of finish goods inventory of $9,197. The Company uses FIFO method to account for its inventory. The Companys policy for obsolete inventory is based on periodical reviews of the value of items in inventory and provides write-downs or write-offs of inventory based on its assessment of market conditions. g) Earnings (Loss) Per Share Basic EPS is computed by dividing net income (loss) available to common shareholders (numerator) by the weighted average number of shares outstanding (denominator) during the period. Diluted EPS gives effect to all dilutive potential common shares outstanding during the period Diluted EPS excludes all dilutive potential shares if their effect is anti-dilutive. Net loss per share is calculated using the weighted average number of shares of common stock outstanding during the applicable period. Basic weighted average common shares outstanding do not include shares of restricted stock that have not yet vested, although such shares are included as outstanding shares in the Company's Consolidated Balance Sheet. Diluted net loss per share is computed using the weighted average number of common shares outstanding and if dilutive; potential common shares outstanding during the period. Potential common shares consist of the additional common shares issuable in respect of convertible debt and warrants. The following table presents the computation of basic and diluted net loss per share: For the Years Ended June 30, 2017 2016 Net loss attributable to PureSnax $ (263,691) $ (245,047) Less: preferred stock dividends - - Net loss applicable to common stock $ (263,691) $ (245,047) Weighted average common shares outstanding - basic and diluted 379,104,082 150,733,517 Loss per share - basic and diluted $ (0.0007) $ (0.0016) h) Foreign Currency Translation The Companys initial operations will be in the United States however global expansion is anticipated which results in exposure to market risks from changes in foreign currency exchange rates. The financial risk is the risk to the Companys operations that arise from fluctuations in foreign exchange rates and the degree of volatility of these rates. Currently, the Company does not use derivative instruments to reduce its exposure to foreign currency risk. The Company's functional currency for all operations worldwide is the U.S. dollar. Nonmonetary assets and liabilities are translated into their U.S. dollar equivalents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 i) Recent Accounting Pronouncements Jumpstart Our Business Startups Act (JOBS Act) Transition Accounting: pursuant to Section 107(b) of the JOBS Act, we have elected to use the extended transition period for complying with new or revised accounting standards for an emerging growth company. This election will permit us to delay the adoption of new or revised accounting standards that will have difference effective dates for public and private companies until such time as those standards apply to private companies. Consequently, our financial statements may not be comparable to companies that comply with public company effective dates. In April 2016, the FASB issued Accounting Standards Update (ASU) 2016-10, Revenue from Contracts with Customers (Topic 606) Identifying Performance Obligations and Licensing (ASU 2016-10). ASU 2016-10 was issued by the Board to improve Topic 606 by reducing: 1) The potential for diversity in practice at initial application 2) The cost and complexity of applying Topic 606 both at transition and on an ongoing basis.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ASU 2016-10 clarify the following two aspects of Topic 606: identifying performance obligations and the licensing implementation guide, while retaining the related principles for those areas. The effective date and transition requirements for the amendments in ASU 2016-10 are for annual reporting periods beginning after December 31, 2016, including interim periods within that reporting period. FASB ASU 2015-14 Revenue from Contracts with Customers (Topic 606): Deferral of the Effective Date, defers the effective date of Update 2014-09 by one year. The Company is currently assessing this guidance for future implementation. In March 2016, the FASB issued ASU 2016-09, Compensation  Stock Compensation (Topic 718) Improvements to Employee Share-Based Payment Accounting. ASU 2016-09 was issued as part of the Boards Simplification Initiative. The areas for simplification in this Update involve several aspects of the accounting for share-based payment transactions, Accounting for Income Taxes, Classification of Excess Tax Benefits on the Statement of Cash Flows, Forfeitures, Minimum Statutory Tax Withholding Requirements, Classification of Employee Taxes Paid on the Statement of Cash Flows When an Employer Withholds Shares for Tax-Withholding Purposes, Practical Expedient- Expected Term, and Intrinsic Value. The amendments in this Update are effective for annual periods beginning after December 15, 2016, and interim periods within those annual periods. The Company is currently assessing this guidance for future implementation. In February 2016, the FASB issued ASU 2016-02, Leases (Topic 842). ASU 2016-02 requires entities to recognize lease assets and lease liabilities on the balance sheet and disclosing key information about leasing arrangements. Topic 842 requires the recognition of lease assets and lease liabilities by lessees for those leases classified as operating leases under previous GAAP.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In addition, also consistent with the previous leases guidance, a lessee (and a lessor) should exclude most variable lease payments in measuring lease assets and lease liabilities, other than those that depend on an index or a rate or are in substance fixed payment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In January 2015, FASB issued Accounting Standards Update (ASU) No. 201501 Income Statement  Extraordinary and Unusual Items, Simplifying Income Statement Presentation by Eliminating the Concept of Extraordinary Items. Eliminating the concept of extraordinary items will save time and reduce costs for preparers because they will not have to assess whether a particular event or transaction event is extraordinary (even if they ultimately would conclude it is not). This also alleviates uncertainty for preparers, auditors, and regulators because auditors and regulators no longer will need to evaluate whether a preparer treated an unusual and/or infrequent item appropriately. This update is effective for fiscal years and interim periods within those fiscal years, beginning after December 15, 2015. Early application is permitted.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Note 4 - Related Party Transactions</t>
  </si>
  <si>
    <t xml:space="preserve">4. Related Party Transactions a) At June 30, 2017, Mr. Patrick Gosselin loaned the Company $21,041, and Gosselin Consulting Group, Inc. loaned the Company $4,880. Gosselin Consulting Group, Inc., is a private Canadian company that is owned by Mr. Patrick Gosselin. The amounts owed are unsecured, non-interest bearing with interest imputed at 2.47% per annum, and have no specified repayment terms. The loan to related parties is $25,921 as of June 30, 2017. </t>
  </si>
  <si>
    <t>Note 5 - Stockholders' Equity</t>
  </si>
  <si>
    <t>5. Stockholders Equity The Companys authorized capital consists of 1,000,000,000 shares of common stock with a par value of $0.001 per share and 1,000,000 shares of preferred stock with a par value of $0.001 per share. On June 1, 2015, the board of directors approved a forward split of the issued and outstanding common shares on the basis of 40 new common shares for each 1 existing common share. Upon effectiveness of the forward split, the issued and outstanding shares of common stock increased from 10,000,000 to 400,000,000. All share and per share amounts have been retroactively adjusted to reflect the forward stock split. On June 11, 2015, the Companys Articles of Incorporation were amended reflect these changes. On September 21, 2015, Patrick Gosselin executed an agreement whereby an aggregate of 300,000,000 common stock shares would be cancelled in exchange for the issuance of 1,000,000 shares of Series A Convertible Preferred stock. On September 29, 2015 the Company filed an amendment to its certificate of designation whereby its Series A Convertible Preferred Stock authorized was increased to 1,000,000 shares with a par value of $0.001 per share, Senior liquidation preference to all junior shares, Convertible into common shares at a ratio of one Series A Preferred to 120 common shares, Right to vote for each share of common stock into which a convertible share could be converted, No redemption rights, Certain protective provisions, and No pre-emptive rights. On February 24, 2016, the Company issued to Typenex Co-Investment, LLC, 85,662 common stock purchase warrants, with a term of three years, at an exercise price of $0.271 per share . This was in connection with the Promissory convertible note the Company issued to Typenex Co-Investment, LLC. On April 1, 2016, the Company executed a subscription agreement with Nick Mastoris for the purchase of 44,118 restricted shares of Common Stock for a purchase price of $15,000. On April 5, 2016, the Company executed a subscription agreement with Gary Kamen for the purchase of 73,530 restricted shares of Common Stock for a purchase price of $25,000. On April 1, 2016, the Company executed a subscription agreement with Principe Asset Partners LLC for the purchase of 44,118 restricted shares of Common Stock for a purchase price of $15,000. On May 13, 2016, Typenex Co-Investment, LLC elected to convert warrant # 1 with a fair market value of $26,433 into 73,798 shares of the Companys common stock, at an exercise price of $0.35789 per share. On June 7, 2016, the Company issued to Typenex Co-Investment, LLC, 31,852 common stock purchase warrants, with a term of three years, at an exercise price of $0.69 per share. On August 25, 2016, EMA Financial, LLC, elected to convert $7,000 of its into 500,000 shares of the company common stock at a conversion price of $0.035 . The principal remaining after conversion was $23,000. On September 9, 2016, Typenex Co-Investment, LLC, elected to convert $20,000 of its into 332,779 shares of the companys common stock at a conversion price of $0.0601 . The principal remaining after conversion was $100,962. On September 16, 2016, EMA Financial, LLC, elected to convert $4,392 of its into 200,000 shares of the companys common stock at a conversion price of $0.008785 . The principal remaining after conversion was $18,607. On September 20, 2016, Typenex Co-Investment, LLC, elected to convert $15,019.14 of its into 999,943 shares of the companys common stock at a conversion price of $0.01502. The principal remaining after conversion was $86,846.84. On September 21, 2016, Pinz Capital International, LP, elected to convert $10,000 of its into 664,010 shares of the companys common stock at a conversion price of $0.01506. The principal remaining after conversion was $20,556. On September 29, 2016, Pinz Capital International, LP, elected to convert $7,500 of its into 1,785,714 shares of the companys common stock at a conversion price of $0.0042. The principal remaining after conversion was $13,056. On September 30, 2016, EMA Financial, LLC, elected to convert $1,617 of its , plus an additional principal on account of conversion of $33 into 1,650,000 shares of the companys common stock at a conversion price of $0.001. The principal remaining after conversion was $16,990. On October 13, 2016, Typenex Co-Investment, LLC, elected to submit a True Up notice from a previous conversion of $20,000 (September 9, 2016) of its 7,242,979 shares of the companys common stock at a conversion price of $0.002640. The principal remaining after conversion was $100,962. On October 14, 2016, Pinz Capital International, LP, elected to convert $5,000 of its into 2,976,190 shares of the companys common stock at a conversion price of $0.001680. The principal remaining after conversion was $8,056. On October 17, 2016, EMA Financial, LLC, elected to convert $5,370.40 of its , plus an additional principal on account of conversion of $109.60 into 5,480,000 shares of the companys common stock at a conversion price of $0.001. The principal remaining after conversion was $11,620.10. On October 25, 2016 , EMA Financial, LLC, elected to convert $4,402.30 of its , plus an additional principal on account of conversion of $1,886.70 into 6,289,000 shares of the companys common stock at a conversion price of $0.001. The principal remaining after conversion was $7,217.80. On October 25, 2016, Pinz Capital International, LP, elected to convert $9,656 of its into 8,046,488 shares of the companys common stock at a conversion price of $0.0012. The principal remaining after conversion was $0. On November 2, 2016, Typenex Co-Investment, LLC, elected to submit a True Up notice from a previous conversion of $15,019.14 (September 20, 2016) of its 7,834,845 shares of the companys common stock at a conversion price of $0.00170. The principal remaining after conversion was $86,846.84. On December 9, 2016, Typenex Co-Investment, LLC, elected to convert $18,000 of its into 16,981,132 shares of the companys common stock at a conversion price of $0.00106. The principal remaining after conversion was $70,894.42. On November 14, 2016, EMA Financial, LLC, elected to convert $5,201.70 of its , plus an additional principal on account of conversion of $2,229.30 into 7,431,000 shares of the companys common stock at a conversion price of $0.001. The principal remaining after conversion was $2,016.10. On December 6, 2016, $5,000 of a convertible promissory note in the principal amount of $10,000 was converted into 20,000,000 shares of the company at a conversion rate of $0.00025 . The note was issued to Stacey Y. Jenkins, Esq. in consideration for outstanding fees for services rendered to the company prior to March 21, 2016. On December 14, 2016 the Company filed an amendment to its certificate of designation whereby its Series A Convertible Preferred Stock was increased to 4,250,000 shares with a par value of $0.001 per share, Senior liquidation preference to all junior shares, Convertible into common shares at a ratio of one Series A Preferred to 120 common shares, Right to vote for each share of common stock into which a convertible share could be converted, No redemption rights, Certain protective provisions, and No pre-emptive rights. On December 14, 2016 the Company filed an amendment to its certificate of designation whereby its Authorized Common Stock was increased to 1,000,000,000 shares with a par value of $0.001 per share. On December 21, 2016 , EMA Financial, LLC, elected to convert $5,103.00 of its , plus an additional principal on account of conversion of $4,617.00 into 9,720,000 shares of the companys common stock at a conversion price of $0.001 . The principal remaining after conversion was $4,948.15. On January 17, 2017, EMA Financial, LLC, elected to convert $4,650.10 of its , plus an additional principal on account of conversion of $5,569.90 into 10,220,000 shares of the companys common stock at a conversion price of $0.001. The principal remaining after conversion was $2,478.38. On January 20, 2017, Typenex elected to convert $10,601.53 of its into 12,620,869 shares of the companys common stock at a conversion price of $0.001. The principal remaining after conversion was $60,985.4. On February 1, 2017, Typenex elected to fund Tranche #3 of $25,000 of the convertible promissory note in the principal amount of $115,000. On February 2, 2017, $5,000 of a convertible promissory note in the principal amount of $10,000 was converted into 20,000,000 shares of the company at a conversion rate of $0.00025. The note was issued to Stacey Y. Jenkins, Esq. in consideration for outstanding fees for services rendered to the company prior to March 21, 2016. On February 2, 2017 Typenex Co-Investment, LLC, elected to submit a True Up notice from a previous conversion of $18,000 on (December 9, 2016) of its 4,447,439 shares of the companys common stock at a conversion price of $0.00084. On February 2, 2017, EMA Financial, LLC, elected to convert $3,498.10 of its , plus an additional principal on account of conversion of $3,640.88 into 7,138,979 shares of the companys common stock at a conversion price of $0.001. The principal remaining after conversion was $0. On February 16, 2017, $6,250 of a convertible promissory note in the principal amount of $8,020 was converted into 25,000,000 shares of the company at a conversion rate of $0.00025. The note was issued to Stacey Y. Jenkins, Esq. in consideration for outstanding fees for services rendered to the company prior to July 31, 2016. On January 20, 2017, Typenex elected to convert $19,642.89 of its into 23,311,777 shares of the companys common stock at a conversion price of $0.001. On January 20, 2017, Typenex elected to convert $5,255 of its into 21,000,000 shares of the companys common stock at a conversion price of $0.001. On March 22, 2017, $1,770 of a convertible promissory note in the principal amount of $5,000 was converted into 7,080,000 shares of the company at a conversion rate of $0.00025 . The note was issued to Stacey Y. Jenkins, Esq. in consideration for outstanding fees for services rendered to the company prior to March 21, 2016. On April 12, 2017, Typenex elected to convert $6,256 of its into 25,000,000 shares of the companys common stock at a conversion price of $0.001. On May 2, 2017, Typenex elected to convert $5,380 of its into 21,500,000 shares of the companys common stock at a conversion price of $0.001. On May 25, 2017, Typenex elected to convert $8,208 of its into 32,800,000 shares of the companys common stock at a conversion price of $0.001. On June 13, 2017, Typenex elected to convert $8,220 of its into 32,850,000 shares of the companys common stock at a conversion price of $0.001. Warrants The Company issued several Notes in prior periods and converted them in the issuance of warrants. The following table summarizes information about the Companys warrants at June 30, 2017: Number of Units Weighted Average Exercise Price Weighted Average Remaining Contractual Term (in years) Intrinsic Value Outstanding at June 30, 2015 - $ - - $ - Granted - Warrant 1 73,798 0.36 3.01 Exercised - Warrant 1 (73,798) (0.36) Granted - Warrant 2 76,501 0.18 2.67 Outstanding at June 30, 2016 76,501 0.18 2.67 Exercised-Portion of W2 (54,485) 0.00025 Granted Outstanding at June 30, 2017 22,016 $ 0.00126 1.67 $ Exercisable at June 30, 2017 22,016 $ 0.00126 1.67 $ All of the above warrants were issued in connection to conversion of convertible notes from Typenex Co-Investment, LLC. When the debt is converted and warrants are issued, the Company determines the fair value of the warrants using the Black-Scholes model and takes a charge to interest expense at the date of issuance. The exercise price for warrants outstanding and exercisable at June 30, 2017 is as follows: Outstanding Exercisable Number of Warrants Exercise Price Number of Warrants Exercise Price 22,016 $ 0.00126 22,016 $ 0.00126</t>
  </si>
  <si>
    <t>Note 6 - Convertible Notes Payable</t>
  </si>
  <si>
    <t>6. Convertible Notes Payable The Company issued convertible notes payable in 2017 and 2016. The outstanding balance and any accrued interest is due on maturity date. Under the agreement, the notes can be convertible at holders discretion into common shares of the Company stock. The Companys convertible notes payable are as follows: Convertible Note Issuance Date Maturity Date Interest Rate Original Borrowing Balance at June 30, 2017 Note 1 EMA February 5, 2016 February 6, 2017 10% 30,000 $ - Note 3 Pinz March 1, 2016 March 1, 2017 10% 30,556 - Note 4 Typenex June 7, 2016 February 28, 2019 8% $ 27,500 - Note 5 Typenex February 1, 2017 March 2, 2019 8% 25,000 25,000 Note 6 Adar February 8, 2017 February 8, 2018 8% 30,000 30,000 Total 55,000 Debt Discount (19,426) Net balance $ 35,574 As of June 30, 2017, convertible notes payables had a balance of $35,574 and convertible notes 1, 2, 3, and 4 were converted into common shares of the Companys stock The company adopted the provision of FASB ASC Topic, Derivatives and Hedging (ASC 815) (previously EITF 07-5, Determining Whether an Instrument (or an Embedded Feature) is Indexed to an Entitys Own Stock), as the convertible note agreement contained certain provision that the convertible note failed to pass the fixed for fixed criteria of the ASC 815, the conversion feature of the convertible debt should have to be bifurcated and recorded separately until the conversion date. Based on ASC 815, the Company determined that the convertible debt contained embedded derivatives and full ratchet provision which the Company valued the embedded derivative using the Black-Scholes method. The following table represent fair value of embedded derivative movement from the date of issuance to June 30, 2017. Embedded Derivative Liabilities Fair Value at Date of Issuance Fair Value at June 30, 2016 Changes In Fair Value 2016-17 Fair Value at June 30, 2017 Note 1 - Issued in 2016 $ - $ 50,990 $ (50,990) $ - Note 3 - Issued in 2016 - 41,230 (41,230) - Note 4 - Issued in 2016 - 20,023 (12,953) 7,070 Note 5 - Issued in 2017 44,642 (3,446) 41,196 Note 6 - Issued In 2017 53,592 (3,817) 49,775 Total $ (112,436) $ 98,041 EMA Convertible Note Transaction a) On February 5, 2016, the Company issued a one year convertible note to an otherwise unaffiliated, non-institutional third party in the principal amount of $30,000. The note (i) is unsecured, (ii) bears interest at rate of ten (10%) percent per annum, and (iii) was issued with an original issue discount of $3,500. The principal is convertible into shares of the Companys common stock at any time and from time-to-time at the instance of either the Company or the holder. The per-share conversion price is an amount equal to fifty percent (50%) of the lowest (20)-day volume weighted average closing bid price for the Companys common stock, as reported in the Stock Market, for the twenty (20- trading days immediately preceding the date of the notice of conversion, subject to downward adjustment in the event that the Company issues any securities at a price per share lower than the then-current conversion price, provided, however, that in no event shall the conversion price per share be less than $.00001. The Company provided the holder with certain negative covenants and events of default, each standard for transactions of this nature. Due to the "reset" and "dilutive issuance" clause in this note relating to the conversion price from dilutive share issuance, the Company has determined that the conversion feature is considered a derivative liability for the Company, which is detailed in Note 7. The Company determined an initial derivative liability of $45,072, which is recorded as a derivative liability as of the date of issuance while also recording an $30,000 debt discount on its balance sheet and $15,072 derivative expense on its profit and loss in relation to the bifurcation of the embedded conversion options of the note. The debt discount is being amortized over the one-year term. On February 7, 2017, EMA completed the final conversion and hereby surrendered the Note to the Company. Typenex Convertible Note Transaction b) On February 24, 2016, the Company issued a one year convertible note to an otherwise unaffiliated, non-institutional third party in the principal amount of $32,500. The note (i) is unsecured, (ii) bears interest at rate of ten (10%) percent per annum, and (iii) was issued with an original issue discount of $7,500. In connection to the issuance of the Promissory Note, the Company also issued 85,662 common stock purchase warrants, with a term of three years, at an exercise price of $0.271 per share. The principal is convertible into shares of the Companys common stock at any time and from time-to-time at the instance of either the Company or the holder. The per-share conversion price is an amount equal to fifty cents ($0.50) and the holder of the note may convert any or all of the principal outstanding into shares of the Companys common stock. However, in the event that Market Capitalization Falls below $15,000,000 at any time, then in such event (a) the Lender Conversion Price for all lender conversion occurring after the first date of such occurrence shall equal the lower of the lender conversion price and the market price as of any applicable date of Conversion, and (b) the true-up provision shall apply to all lender conversions that occur after the first date the market capitalization falls below $15,000,000. The Company provided the holder with certain negative covenants and events of default, each standard for transactions of this nature. Due to the "reset" and "dilutive issuance" clause in this note relating to the conversion price from dilutive share issuance, the Company has determined that the conversion feature is considered a derivative liability for the Company, which is detailed in Note 7. The Company determined an initial derivative liability of $16,773, which is recorded as a derivative liability as of the date of issuance while also recording an $16,773 debt discount on its balance sheet in relation to the bifurcation of the embedded conversion options of the note. The debt discount is being amortized over the one year term. On June 7, 2016, the Company issued a one year convertible note to an otherwise unaffiliated, non-institutional third party in the principal amount of $27,500. The note (i) is unsecured, (ii) bears interest at rate of eight (8) percent per annum, and (iii) was issued with an original issue discount of $2,500. The holder of the note may convert any or all of the principal outstanding into shares of the Companys common stock at $.50 per shares. In connection with the issuance of the Promissory Note, the Company also issued 31,852 common stock purchase warrants, with a term of three years, at an exercise price of $0.69 per share. The Company determined an initial derivative liability of $17,166, which is recorded as a derivative liability as of the date of issuance while also recording an $17,166 debt discount on its balance sheet in relation to the bifurcation of the embedded conversion options of the note. The debt discount is being amortized over the one-year term. Pinz Convertible Note Transaction On March 1, 2016, the Company issued a one year convertible note to an otherwise unaffiliated, non-institutional third party in the principal amount of $30,556. The note (i) is unsecured, (ii) bears interest at rate of ten (10%) percent per annum, and (iii) was issued with an original issue discount of $3,056. The principal is convertible into shares of the Companys common stock at any time and from time-to-time at the instance of either the Company or the holder. The per-share conversion price is an amount equal to sixty percent (60%) of the lowest (20)-day volume weighted average closing bid price for the Companys common stock, as reported in the Stock Market, for the twenty (20)-trading days immediately preceding the date of the notice of conversion, subject to downward adjustment in the event that the Company issues any securities at a price per share lower than the then-current conversion price, provided. The Company provided the holder with certain negative covenants and events of default, each standard for transactions of this nature. Due to the "reset" and "dilutive issuance" clause in this note relating to the conversion price from dilutive share issuance, the Company has determined that the conversion feature is considered a derivative liability for the Company, which is detailed in Note 7. The Company determined an initial derivative liability of $28,885, which is recorded as a derivative liability as of the date of issuance while also recording an $30,556 debt discount on its balance sheet, and $(1,671) derivative expense on its profit and loss in relation to the bifurcation of the embedded conversion options of the note. The debt discount is being amortized over the one year term. On October 25, 2016, Adar Bay Note Transaction On February 8, 2017 , the Company issued a one-year convertible note to an otherwise unaffiliated, non-institutional third party in the principal amount of $30,000 . The note (i) is unsecured, and (ii) bears interest at rate of eight ( 8% ) percent per annum. The principal is convertible into shares of the Companys common stock at any time and from time-to-time at the instance of either the Company or the holder. The per-share conversion price is an amount equal to sixty percent (50%) of the lowest (20)-day volume weighted average closing bid price for the Companys common stock, as reported in the Stock Market, for the twenty (20)-trading days immediately preceding the date of the notice of conversion, subject to downward adjustment in the event that the Company issues any securities at a price per share lower than the then-current conversion price, provided. The Company provided the holder with certain negative covenants and events of default, each standard for transactions of this nature. Due to the "reset" and "dilutive issuance" clause in this note relating to the conversion price from dilutive share issuance, the Company has determined that the conversion feature is considered a derivative liability for the Company, which is detailed in Note 7. The Company determined an initial derivative liability of $53,592, which is recorded as a derivative liability as of the date of issuance. The debt discount is being amortized over the one-year term.</t>
  </si>
  <si>
    <t>Note 7 - Derivative Liabilities</t>
  </si>
  <si>
    <t>7. Derivative Liabilities The Convertible note discussed in Note 6 had a reset provision and a dilutive issuance clause that gave rise to a derivative liability. The reset provided for the conversion price to be adjusted downward in the event that the Company issued any securities at a price per shares than the then-current conversion price; provided, however, the holder(s) of the note may convert any or all of the principal outstanding into shares of the Companys common stock at a price equal to 50% and 60% of the lowest trading price of the common stock during the 20 trading days prior to issuing a notice of conversion to the Company and at $0.5 per shares. The fair value of the derivative liability was recorded and shown separately under current liabilities. Changes in the fair value derivative liability were recorded in the consolidated statement of operations under other income (expense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 derivative financial instruments, the Company uses a weighted average Black-Scholes-Merton option pricing model to value the derivative instrument at inception and on subsequent valuation dates. The classification of derivative instrument,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range of significant assumptions which the Company used to measure the fair value of the derivative liability at June 30, 2017 was as follows: Typenex Warrant 2 Inception June 30, 2017 Stock price $ 0.69 $ 0.0007 Risk free rate 0.94% 1.55% Volatility 129.67% 295.36% Exercise prices $ 0.43 $ 0.0021 Terms (years) 2.73 1.67 Adar Bay Inception June 30, 2017 Stock price $ 0.0023 $ 0.0007 Risk free rate 0.79% 1.24% Volatility 284.69% 295.36% Exercise prices $ 0.0012 $ 0.00035 Terms (years) 1 0.61 The convertible notes were not repaid during the year ended June 30, 2017 The following table represents the Companys derivative liability activity for the embedded conversion features for the years ended June 30, 2017 and 2016: Derivative liability balance, June 30, 2015 $ - Issuance of derivative liability during the year ended June 30, 2016 107,896.00 Change in derivative liability during the year ended June 30, 2016 4,347.00 Derivative liability balance, June 30, 2016 112,243.00 Issuance of derivative liability during the year ended June 30, 2017 98,234.00 Change in derivative liability during the year ended June 30, 2017 (112,436.00) Derivative liability balance, June 30, 2017 $ 98,041.00</t>
  </si>
  <si>
    <t>Note 8 - Income Taxes</t>
  </si>
  <si>
    <t>8. Income Taxes The Company accounts for income taxes using the asset and liability method which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Deferred income taxes arise from the temporary between financial statement and income tax recognition of net operating losses. These loss carryovers are limited under the Internal Revenue Code should significant change in ownership occur. At June 30, 2017 and 2016 the Company had net operating loss carry forwards of approximately $263,691 and $245,047 respectively, that may be offset against future taxable income, if any, rateable through 2035. These carry-forwards are subject to review by the Internal Revenue Service. The deferred tax assets of at each date of $92,292, and $85,766 created by the net operating losses has been offset by a 100% valuation allowance because the likelihood of realization of the tax benefit cannot be determined. The change in the valuation allowance in the 2016 and 2015 was $6,526 and $74,261, respectively. The effects of the temporary differences that gives rise to significant portions of the deferred tax assets at June 30, 2017 and 2016 are as follows: June 30, June 30, 2017 2016 Deferred income tax assets Federal $ 92,292 $ 85,766 Valuation allowance (92,292) (85,766) Net deferred income tax assets $ 0 $ 0 There is no current or deferred tax expense for the years ended June 30, 2017 and 2016. The Company has not filed tax returns however management believes there are no taxes dues as of June 30, 2017 and 2016. There was no Federal income tax expense for the years ended June 30, 2017 and 2016 due to the Companys net losses. There are no state taxes in the State of Nevada. The company includes interest and penalties arising from the underpayment of income taxes in the consolidated statements of operations in general and administrative expenses. The tax years that remain subject to examination by major taxing jurisdictions are those for the tax years of 2017, 2016 and 2015. The Company has net operating loss carry forwards of $573,368 , which expire commencing in 2035.</t>
  </si>
  <si>
    <t>Note 9 - Subsequent Events</t>
  </si>
  <si>
    <t>9. Subsequent Events On July 7, 2017, Typenex Co-Investment, LLC elected to convert a portion of warrant # 2 with a fair market value of $5,966.34 into 23,841,344 shares of the Companys common stock , at an exercise price of $0.000250 per share. On August 1, 2017 , Typenex elected to convert $11,500.00 of its into 31,944,444 shares of the companys common stock at a conversion price of $0.00036. On August 14, 2017 , Typenex elected to convert $11,750.00 of its into 32,638,889 shares of the companys common stock at a conversion price of $0.00036. On August 25, 2017, Typenex Co-Investment, LLC elected to convert a portion of warrant # 2 with a fair market value of $8,561.35 into 32,885,950 shares of the Companys common stock , at an exercise price of $0.000260 per share. On September 19, 2017, Typenex Co-Investment, LLC elected to convert a portion of warrant # 3 with a fair market value of $7,900.46 into 32,885,263 shares of the Companys common stock , at an exercise price of $0.000240 per share. On September 27, 2017 , Adar Bays elected to convert $5,000.00 of its into 25,000,000 shares of the companys common stock at a conversion price of $0.0002. On September 28, 2017, Typenex Co-Investment, LLC elected to convert a portion of warrant # 3 with a fair market value of $7,889.62 into 32,885,900 shares of the Companys common stock , at an exercise price of $0.000240 per share.</t>
  </si>
  <si>
    <t>Note 3 - Summary of Significant Accounting Policies: Basis of Presentation (Policies)</t>
  </si>
  <si>
    <t>Policies</t>
  </si>
  <si>
    <t>Basis of Presentation</t>
  </si>
  <si>
    <t>a) Basis of Presentation These financial statements of the Company have been prepared in accordance with generally accepted accounting principles in the United States of America and are expressed in US dollars. The Companys fiscal year end is June 30.</t>
  </si>
  <si>
    <t>Note 3 - Summary of Significant Accounting Policies: Use of Estimates (Policies)</t>
  </si>
  <si>
    <t>Use of Estimates</t>
  </si>
  <si>
    <t>b) 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income tax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Note 3 - Summary of Significant Accounting Policies: Cash and Cash Equivalents (Policies)</t>
  </si>
  <si>
    <t>Cash and Cash Equivalents</t>
  </si>
  <si>
    <t>c) Cash and Cash Equivalents The Company considers all highly liquid instruments with maturity of three months or less at the time of issuance to be cash equivalents. The company has no cash equivalents</t>
  </si>
  <si>
    <t>Note 3 - Summary of Significant Accounting Policies: Derivative Financial Instruments (Policies)</t>
  </si>
  <si>
    <t>Derivative Financial Instruments</t>
  </si>
  <si>
    <t>d) Derivative Financial Instruments The company evaluates all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 derivative financial instruments, the Company uses a weighted average Black-Scholes-Merton option pricing model to value the derivative instrument at inception and on subsequent valuation dates. The classification of derivative instrument,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June 30, 2017 and 2016 the Companys derivative financial instruments were three convertible debt notes and one of then includes convertible warrant that are derivative due to the reset and dilutive issuance clause in the note relating to the conversion price from dilute share issuance. See Note 7.</t>
  </si>
  <si>
    <t>Note 3 - Summary of Significant Accounting Policies: Fair Value Measurements (Policies)</t>
  </si>
  <si>
    <t>Fair Value Measurements</t>
  </si>
  <si>
    <t>e) 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the active markets, and inputs that are observable for the asset or liability, either directly or indirectly, for substantially the full term of the financial instrument. · Level The Companys derivative instruments were reported at fair value using Level 2 inputs as discussed in Note 7. The Company uses level 2 inputs for its valuation methodology for the warrant derivative liabilities as their fair values were determined by using a probability weighted average Black-Scholes-Merton pricing model based on various assumptions. The Companys derivative liability is adjusted to reflect fair value at each period end, with any increase or decrease in the fair value being recorded in result of operations as adjustments to fair value of derivatives. At June 30, 2017 and 2016, the Company identified the following liabilities that are required to be presented on the balance sheet at fair value: Description Fair Value as of June 30, 2017 Fair Value Measurements at June 30, 2017 Using Fair Value Hierarchy Level 1 Level 2 Level 3 Derivative liability $ 98,041 $ - $ - $ 98,041 Contingent consideration for business combination - - - - Total $ 98,041 $ - $ - $ 98,041 Description Fair Value as of June 30, 2016 Fair Value Measurements at June 30, 2016 Using Fair Value Hierarchy Level 1 Level 2 Level 3 Derivative liability $ 112,243 $ - $ - $ 112,243 Contingent consideration for business combination - - - - Total $ 112,243 $ - $ - $ 112,243</t>
  </si>
  <si>
    <t>Note 3 - Summary of Significant Accounting Policies: Inventory (Policies)</t>
  </si>
  <si>
    <t>Inventory</t>
  </si>
  <si>
    <t xml:space="preserve">f) Inventory Inventory for the fiscal years ended June 30, 2017 and 2016 were $0 and $9,197, respectively. As of June 30, 2017, the company didnt have any inventory. As of June 30, 2016, the inventory consisted of finish goods inventory of $9,197. The Company uses FIFO method to account for its inventory. The Companys policy for obsolete inventory is based on periodical reviews of the value of items in inventory and provides write-downs or write-offs of inventory based on its assessment of market conditions. </t>
  </si>
  <si>
    <t>Note 3 - Summary of Significant Accounting Policies: Earnings (Loss) Per Share (Policies)</t>
  </si>
  <si>
    <t>Earnings (Loss) Per Share</t>
  </si>
  <si>
    <t>g) Earnings (Loss) Per Share Basic EPS is computed by dividing net income (loss) available to common shareholders (numerator) by the weighted average number of shares outstanding (denominator) during the period. Diluted EPS gives effect to all dilutive potential common shares outstanding during the period Diluted EPS excludes all dilutive potential shares if their effect is anti-dilutive. Net loss per share is calculated using the weighted average number of shares of common stock outstanding during the applicable period. Basic weighted average common shares outstanding do not include shares of restricted stock that have not yet vested, although such shares are included as outstanding shares in the Company's Consolidated Balance Sheet. Diluted net loss per share is computed using the weighted average number of common shares outstanding and if dilutive; potential common shares outstanding during the period. Potential common shares consist of the additional common shares issuable in respect of convertible debt and warrants. The following table presents the computation of basic and diluted net loss per share: For the Years Ended June 30, 2017 2016 Net loss attributable to PureSnax $ (263,691) $ (245,047) Less: preferred stock dividends - - Net loss applicable to common stock $ (263,691) $ (245,047) Weighted average common shares outstanding - basic and diluted 379,104,082 150,733,517 Loss per share - basic and diluted $ (0.0007) $ (0.0016)</t>
  </si>
  <si>
    <t>Note 3 - Summary of Significant Accounting Policies: Foreign Currency Translation (Policies)</t>
  </si>
  <si>
    <t>Foreign Currency Translation</t>
  </si>
  <si>
    <t>h) Foreign Currency Translation The Companys initial operations will be in the United States however global expansion is anticipated which results in exposure to market risks from changes in foreign currency exchange rates. The financial risk is the risk to the Companys operations that arise from fluctuations in foreign exchange rates and the degree of volatility of these rates. Currently, the Company does not use derivative instruments to reduce its exposure to foreign currency risk. The Company's functional currency for all operations worldwide is the U.S. dollar. Nonmonetary assets and liabilities are translated into their U.S. dollar equivalents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t>
  </si>
  <si>
    <t>Note 3 - Summary of Significant Accounting Policies: Recent Accounting Pronouncements (Policies)</t>
  </si>
  <si>
    <t>Recent Accounting Pronouncements</t>
  </si>
  <si>
    <t xml:space="preserve">i) Recent Accounting Pronouncements Jumpstart Our Business Startups Act (JOBS Act) Transition Accounting: pursuant to Section 107(b) of the JOBS Act, we have elected to use the extended transition period for complying with new or revised accounting standards for an emerging growth company. This election will permit us to delay the adoption of new or revised accounting standards that will have difference effective dates for public and private companies until such time as those standards apply to private companies. Consequently, our financial statements may not be comparable to companies that comply with public company effective dates. In April 2016, the FASB issued Accounting Standards Update (ASU) 2016-10, Revenue from Contracts with Customers (Topic 606) Identifying Performance Obligations and Licensing (ASU 2016-10). ASU 2016-10 was issued by the Board to improve Topic 606 by reducing: 1) The potential for diversity in practice at initial application 2) The cost and complexity of applying Topic 606 both at transition and on an ongoing basis.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ASU 2016-10 clarify the following two aspects of Topic 606: identifying performance obligations and the licensing implementation guide, while retaining the related principles for those areas. The effective date and transition requirements for the amendments in ASU 2016-10 are for annual reporting periods beginning after December 31, 2016, including interim periods within that reporting period. FASB ASU 2015-14 Revenue from Contracts with Customers (Topic 606): Deferral of the Effective Date, defers the effective date of Update 2014-09 by one year. The Company is currently assessing this guidance for future implementation. In March 2016, the FASB issued ASU 2016-09, Compensation  Stock Compensation (Topic 718) Improvements to Employee Share-Based Payment Accounting. ASU 2016-09 was issued as part of the Boards Simplification Initiative. The areas for simplification in this Update involve several aspects of the accounting for share-based payment transactions, Accounting for Income Taxes, Classification of Excess Tax Benefits on the Statement of Cash Flows, Forfeitures, Minimum Statutory Tax Withholding Requirements, Classification of Employee Taxes Paid on the Statement of Cash Flows When an Employer Withholds Shares for Tax-Withholding Purposes, Practical Expedient- Expected Term, and Intrinsic Value. The amendments in this Update are effective for annual periods beginning after December 15, 2016, and interim periods within those annual periods. The Company is currently assessing this guidance for future implementation. In February 2016, the FASB issued ASU 2016-02, Leases (Topic 842). ASU 2016-02 requires entities to recognize lease assets and lease liabilities on the balance sheet and disclosing key information about leasing arrangements. Topic 842 requires the recognition of lease assets and lease liabilities by lessees for those leases classified as operating leases under previous GAAP.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In addition, also consistent with the previous leases guidance, a lessee (and a lessor) should exclude most variable lease payments in measuring lease assets and lease liabilities, other than those that depend on an index or a rate or are in substance fixed payment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In January 2015, FASB issued Accounting Standards Update (ASU) No. 201501 Income Statement  Extraordinary and Unusual Items, Simplifying Income Statement Presentation by Eliminating the Concept of Extraordinary Items. Eliminating the concept of extraordinary items will save time and reduce costs for preparers because they will not have to assess whether a particular event or transaction event is extraordinary (even if they ultimately would conclude it is not). This also alleviates uncertainty for preparers, auditors, and regulators because auditors and regulators no longer will need to evaluate whether a preparer treated an unusual and/or infrequent item appropriately. This update is effective for fiscal years and interim periods within those fiscal years, beginning after December 15, 2015. Early application is permitted.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Note 3 - Summary of Significant Accounting Policies: Fair Value Measurements: Schedule of Fair Value, Assets and Liabilities Measured on Recurring Basis (Tables)</t>
  </si>
  <si>
    <t>Tables/Schedules</t>
  </si>
  <si>
    <t>Schedule of Fair Value, Assets and Liabilities Measured on Recurring Basis</t>
  </si>
  <si>
    <t xml:space="preserve"> Description Fair Value as of June 30, 2017 Fair Value Measurements at June 30, 2017 Using Fair Value Hierarchy Level 1 Level 2 Level 3 Derivative liability $ 98,041 $ - $ - $ 98,041 Contingent consideration for business combination - - - - Total $ 98,041 $ - $ - $ 98,041 Description Fair Value as of June 30, 2016 Fair Value Measurements at June 30, 2016 Using Fair Value Hierarchy Level 1 Level 2 Level 3 Derivative liability $ 112,243 $ - $ - $ 112,243 Contingent consideration for business combination - - - - Total $ 112,243 $ - $ - $ 112,243</t>
  </si>
  <si>
    <t>Note 3 - Summary of Significant Accounting Policies: Earnings (Loss) Per Share: Schedule of Earnings Per Share, Basic and Diluted (Tables)</t>
  </si>
  <si>
    <t>Schedule of Earnings Per Share, Basic and Diluted</t>
  </si>
  <si>
    <t xml:space="preserve"> For the Years Ended June 30, 2017 2016 Net loss attributable to PureSnax $ (263,691) $ (245,047) Less: preferred stock dividends - - Net loss applicable to common stock $ (263,691) $ (245,047) Weighted average common shares outstanding - basic and diluted 379,104,082 150,733,517 Loss per share - basic and diluted $ (0.0007) $ (0.0016)</t>
  </si>
  <si>
    <t>Note 5 - Stockholders' Equity: Schedule of Stockholders' Equity Note, Warrants or Rights (Tables)</t>
  </si>
  <si>
    <t>Schedule of Stockholders' Equity Note, Warrants or Rights</t>
  </si>
  <si>
    <t xml:space="preserve"> Number of Units Weighted Average Exercise Price Weighted Average Remaining Contractual Term (in years) Intrinsic Value Outstanding at June 30, 2015 - $ - - $ - Granted - Warrant 1 73,798 0.36 3.01 Exercised - Warrant 1 (73,798) (0.36) Granted - Warrant 2 76,501 0.18 2.67 Outstanding at June 30, 2016 76,501 0.18 2.67 Exercised-Portion of W2 (54,485) 0.00025 Granted Outstanding at June 30, 2017 22,016 $ 0.00126 1.67 $ Exercisable at June 30, 2017 22,016 $ 0.00126 1.67 $</t>
  </si>
  <si>
    <t>Note 5 - Stockholders' Equity: Schedule of exercise price for warrants outstanding and exercisable (Tables)</t>
  </si>
  <si>
    <t>Schedule of exercise price for warrants outstanding and exercisable</t>
  </si>
  <si>
    <t xml:space="preserve"> Outstanding Exercisable Number of Warrants Exercise Price Number of Warrants Exercise Price 22,016 $ 0.00126 22,016 $ 0.00126</t>
  </si>
  <si>
    <t>Note 6 - Convertible Notes Payable: Schedule of Convertible Notes Payable (Tables)</t>
  </si>
  <si>
    <t>Schedule of Convertible Notes Payable</t>
  </si>
  <si>
    <t xml:space="preserve"> Convertible Note Issuance Date Maturity Date Interest Rate Original Borrowing Balance at June 30, 2017 Note 1 EMA February 5, 2016 February 6, 2017 10% 30,000 $ - Note 3 Pinz March 1, 2016 March 1, 2017 10% 30,556 - Note 4 Typenex June 7, 2016 February 28, 2019 8% $ 27,500 - Note 5 Typenex February 1, 2017 March 2, 2019 8% 25,000 25,000 Note 6 Adar February 8, 2017 February 8, 2018 8% 30,000 30,000 Total 55,000 Debt Discount (19,426) Net balance $ 35,574</t>
  </si>
  <si>
    <t>Note 6 - Convertible Notes Payable: Schedule of Derivative Instruments (Tables)</t>
  </si>
  <si>
    <t>Schedule of Derivative Instruments</t>
  </si>
  <si>
    <t xml:space="preserve"> Embedded Derivative Liabilities Fair Value at Date of Issuance Fair Value at June 30, 2016 Changes In Fair Value 2016-17 Fair Value at June 30, 2017 Note 1 - Issued in 2016 $ - $ 50,990 $ (50,990) $ - Note 3 - Issued in 2016 - 41,230 (41,230) - Note 4 - Issued in 2016 - 20,023 (12,953) 7,070 Note 5 - Issued in 2017 44,642 (3,446) 41,196 Note 6 - Issued In 2017 53,592 (3,817) 49,775 Total $ (112,436) $ 98,041</t>
  </si>
  <si>
    <t>Note 7 - Derivative Liabilities: Schedule of assumptions used to measure the fair value of the derivative liability (Tables)</t>
  </si>
  <si>
    <t>Schedule of assumptions used to measure the fair value of the derivative liability</t>
  </si>
  <si>
    <t xml:space="preserve"> Typenex Warrant 2 Inception June 30, 2017 Stock price $ 0.69 $ 0.0007 Risk free rate 0.94% 1.55% Volatility 129.67% 295.36% Exercise prices $ 0.43 $ 0.0021 Terms (years) 2.73 1.67 Adar Bay Inception June 30, 2017 Stock price $ 0.0023 $ 0.0007 Risk free rate 0.79% 1.24% Volatility 284.69% 295.36% Exercise prices $ 0.0012 $ 0.00035 Terms (years) 1 0.61</t>
  </si>
  <si>
    <t>Note 7 - Derivative Liabilities: Schedule of Derivative Liability Activity (Tables)</t>
  </si>
  <si>
    <t>Schedule of Derivative Liability Activity</t>
  </si>
  <si>
    <t xml:space="preserve"> Derivative liability balance, June 30, 2015 $ - Issuance of derivative liability during the year ended June 30, 2016 107,896.00 Change in derivative liability during the year ended June 30, 2016 4,347.00 Derivative liability balance, June 30, 2016 112,243.00 Issuance of derivative liability during the year ended June 30, 2017 98,234.00 Change in derivative liability during the year ended June 30, 2017 (112,436.00) Derivative liability balance, June 30, 2017 $ 98,041.00</t>
  </si>
  <si>
    <t>Note 8 - Income Taxes: Schedule of Deferred Tax Assets and Liabilities (Tables)</t>
  </si>
  <si>
    <t>Schedule of Deferred Tax Assets and Liabilities</t>
  </si>
  <si>
    <t xml:space="preserve"> June 30, June 30, 2017 2016 Deferred income tax assets Federal $ 92,292 $ 85,766 Valuation allowance (92,292) (85,766) Net deferred income tax assets $ 0 $ 0</t>
  </si>
  <si>
    <t>Note 1 - Nature of Business and Continuance of Operations (Details)</t>
  </si>
  <si>
    <t>Entity Incorporation, Date of Incorporation</t>
  </si>
  <si>
    <t>Jun. 24,
		2011</t>
  </si>
  <si>
    <t>Note 2 - Going Concern (Details) - USD ($)</t>
  </si>
  <si>
    <t>Note 3 - Summary of Significant Accounting Policies: Fair Value Measurements: Schedule of Fair Value, Assets and Liabilities Measured on Recurring Basis (Details) - USD ($)</t>
  </si>
  <si>
    <t>Derivative Liability</t>
  </si>
  <si>
    <t>Financial Liabilities Fair Value Disclosure</t>
  </si>
  <si>
    <t>Fair Value, Inputs, Level 1</t>
  </si>
  <si>
    <t>Fair Value, Inputs, Level 2</t>
  </si>
  <si>
    <t>Fair Value, Inputs, Level 3</t>
  </si>
  <si>
    <t>Note 3 - Summary of Significant Accounting Policies: Inventory (Details) - USD ($)</t>
  </si>
  <si>
    <t>Note 3 - Summary of Significant Accounting Policies: Earnings (Loss) Per Share: Schedule of Earnings Per Share, Basic and Diluted (Details) - USD ($)</t>
  </si>
  <si>
    <t>Preferred Stock Dividends and Other Adjustments</t>
  </si>
  <si>
    <t>Net Income (Loss) Available to Common Stockholders, Basic</t>
  </si>
  <si>
    <t>Note 4 - Related Party Transactions (Details)</t>
  </si>
  <si>
    <t>Jun. 30, 2017USD ($)</t>
  </si>
  <si>
    <t>Related Party Transaction, Date</t>
  </si>
  <si>
    <t>Mr. Patrick Gosselin</t>
  </si>
  <si>
    <t>Related Party Transaction, Description of Transaction</t>
  </si>
  <si>
    <t>Mr. Patrick Gosselin loaned the Company</t>
  </si>
  <si>
    <t>Related Party Transaction, Amounts of Transaction</t>
  </si>
  <si>
    <t>Gosselin Consulting Group, Inc.</t>
  </si>
  <si>
    <t>Gosselin Consulting Group, Inc. loaned the Company</t>
  </si>
  <si>
    <t>Note 5 - Stockholders' Equity (Details) - $ / shares</t>
  </si>
  <si>
    <t>On June 1, 2015</t>
  </si>
  <si>
    <t>Stockholders' Equity Note, Stock Split</t>
  </si>
  <si>
    <t>the board of directors approved a forward split of the issued and outstanding common shares on the basis of 40 new common shares for each 1 existing common share</t>
  </si>
  <si>
    <t>On September 21, 2015</t>
  </si>
  <si>
    <t>Equity Transaction Description</t>
  </si>
  <si>
    <t>Patrick Gosselin executed an agreement whereby an aggregate of 300,000,000 common stock shares would be cancelled in exchange for the issuance of 1,000,000 shares of Series A Convertible Preferred stock.</t>
  </si>
  <si>
    <t>On September 29, 2015</t>
  </si>
  <si>
    <t>the Company filed an amendment to its certificate of designation whereby its Series A Convertible Preferred Stock authorized was increased to 1,000,000 shares with a par value of $0.001 per share, Senior liquidation preference to all junior shares</t>
  </si>
  <si>
    <t>On February 24, 2016</t>
  </si>
  <si>
    <t>the Company issued to Typenex Co-Investment, LLC, 85,662 common stock purchase warrants, with a term of three years, at an exercise price of $0.271 per share</t>
  </si>
  <si>
    <t>On April 1, 2016</t>
  </si>
  <si>
    <t>the Company executed a subscription agreement with Nick Mastoris for the purchase of 44,118 restricted shares of Common Stock for a purchase price of $15,000.</t>
  </si>
  <si>
    <t>On April 5, 2016</t>
  </si>
  <si>
    <t>the Company executed a subscription agreement with Gary Kamen for the purchase of 73,530 restricted shares of Common Stock for a purchase price of $25,000.</t>
  </si>
  <si>
    <t>April 1, 2016</t>
  </si>
  <si>
    <t>the Company executed a subscription agreement with Principe Asset Partners LLC for the purchase of 44,118 restricted shares of Common Stock for a purchase price of $15,000.</t>
  </si>
  <si>
    <t>On May 13, 2016</t>
  </si>
  <si>
    <t>Typenex Co-Investment, LLC elected to convert warrant # 1 with a fair market value of $26,433 into 73,798 shares of the Company&amp;#146;s common stock, at an exercise price of $0.35789 per share.</t>
  </si>
  <si>
    <t>On June 7, 2016</t>
  </si>
  <si>
    <t>the Company issued to Typenex Co-Investment, LLC, 31,852 common stock purchase warrants, with a term of three years, at an exercise price of $0.69 per share.</t>
  </si>
  <si>
    <t>On August 25, 2016</t>
  </si>
  <si>
    <t>EMA Financial, LLC, elected to convert $7,000 of its convertible promissory note in the principal amount of $30,000 into 500,000 shares of the company common stock at a conversion price of $0.035</t>
  </si>
  <si>
    <t>On September 9, 2016</t>
  </si>
  <si>
    <t>Typenex Co-Investment, LLC, elected to convert $20,000 of its convertible promissory note in the principal amount of $115,000 into 332,779 shares of the company&amp;#146;s common stock at a conversion price of $0.0601</t>
  </si>
  <si>
    <t>On September 16, 2016</t>
  </si>
  <si>
    <t>EMA Financial, LLC, elected to convert $4,392 of its convertible promissory note in the principal amount of $30,000 into 200,000 shares of the company&amp;#146;s common stock at a conversion price of $0.008785</t>
  </si>
  <si>
    <t>On September 20, 2016</t>
  </si>
  <si>
    <t>Typenex Co-Investment, LLC, elected to convert $15,019.14 of its convertible promissory note in the principal amount of $115,000 into 999,943 shares of the company&amp;#146;s common stock at a conversion price of $0.01502.</t>
  </si>
  <si>
    <t>On September 21, 2016</t>
  </si>
  <si>
    <t>Pinz Capital International, LP, elected to convert $10,000 of its convertible promissory note in the principal amount of $30,556 into 664,010 shares of the company&amp;#146;s common stock at a conversion price of $0.01506.</t>
  </si>
  <si>
    <t>On September 29, 2016</t>
  </si>
  <si>
    <t>Pinz Capital International, LP, elected to convert $7,500 of its convertible promissory note in the principal amount of $30,556 into 1,785,714 shares of the company&amp;#146;s common stock at a conversion price of $0.0042.</t>
  </si>
  <si>
    <t>On September 30, 2016</t>
  </si>
  <si>
    <t>EMA Financial, LLC, elected to convert $1,617 of its convertible promissory note in the principal amount of $30,000, plus an additional principal on account of conversion of $33 into 1,650,000 shares of the company&amp;#146;s common stock at a conversion price of $0.001.</t>
  </si>
  <si>
    <t>On October 13, 2016</t>
  </si>
  <si>
    <t>Typenex Co-Investment, LLC, elected to submit a True Up notice from a previous conversion of $20,000 (September 9, 2016) of its convertible promissory note in the principal amount of $115,000.</t>
  </si>
  <si>
    <t>On October 14, 2016</t>
  </si>
  <si>
    <t>Pinz Capital International, LP, elected to convert $5,000 of its convertible promissory note in the principal amount of $30,556 into 2,976,190 shares of the company&amp;#146;s common stock at a conversion price of $0.001680.</t>
  </si>
  <si>
    <t>On October 17, 2016</t>
  </si>
  <si>
    <t>EMA Financial, LLC, elected to convert $5,370.40 of its convertible promissory note in the principal amount of $30,000, plus an additional principal on account of conversion of $109.60 into 5,480,000 shares of the company&amp;#146;s common stock at a conversion price of $0.001.</t>
  </si>
  <si>
    <t>On October 25, 2016</t>
  </si>
  <si>
    <t>, EMA Financial, LLC, elected to convert $4,402.30 of its convertible promissory note in the principal amount of $30,000, plus an additional principal on account of conversion of $1,886.70 into 6,289,000 shares of the company&amp;#146;s common stock at a conversion price of $0.001.</t>
  </si>
  <si>
    <t>October 25, 2016</t>
  </si>
  <si>
    <t>Pinz Capital International, LP, elected to convert $9,656 of its convertible promissory note in the principal amount of $30,556 into 8,046,488 shares of the company&amp;#146;s common stock at a conversion price of $0.0012.</t>
  </si>
  <si>
    <t>On November 2, 2016</t>
  </si>
  <si>
    <t>Typenex Co-Investment, LLC, elected to submit a True Up notice from a previous conversion of $15,019.14 (September 20, 2016) of its convertible promissory note in the principal amount of $115,000.</t>
  </si>
  <si>
    <t>On December 9, 2016</t>
  </si>
  <si>
    <t>Typenex Co-Investment, LLC, elected to convert $18,000 of its convertible promissory note in the principal amount of $115,000 into 16,981,132 shares of the company&amp;#146;s common stock at a conversion price of $0.00106.</t>
  </si>
  <si>
    <t>On November 14, 2016</t>
  </si>
  <si>
    <t>EMA Financial, LLC, elected to convert $5,201.70 of its convertible promissory note in the principal amount of $30,000, plus an additional principal on account of conversion of $2,229.30 into 7,431,000 shares of the company&amp;#146;s common stock at a conversion price of $0.001.</t>
  </si>
  <si>
    <t>On December 6, 2016</t>
  </si>
  <si>
    <t>$5,000 of a convertible promissory note in the principal amount of $10,000 was converted into 20,000,000 shares of the company at a conversion rate of $0.00025</t>
  </si>
  <si>
    <t>On December 14, 2016</t>
  </si>
  <si>
    <t>the Company filed an amendment to its certificate of designation whereby its Series A Convertible Preferred Stock was increased to 4,250,000 shares with a par value of $0.001 per share</t>
  </si>
  <si>
    <t>December 14, 2016</t>
  </si>
  <si>
    <t>the Company filed an amendment to its certificate of designation whereby its Authorized Common Stock was increased to 1,000,000,000 shares with a par value of $0.001 per share.</t>
  </si>
  <si>
    <t>On December 21, 2016</t>
  </si>
  <si>
    <t>, EMA Financial, LLC, elected to convert $5,103.00 of its convertible promissory note in the principal amount of $30,000, plus an additional principal on account of conversion of $4,617.00 into 9,720,000 shares of the company&amp;#146;s common stock at a conversion price of $0.001</t>
  </si>
  <si>
    <t>On January 17, 2017</t>
  </si>
  <si>
    <t>EMA Financial, LLC, elected to convert $4,650.10 of its convertible promissory note in the principal amount of $30,000, plus an additional principal on account of conversion of $5,569.90 into 10,220,000 shares of the company&amp;#146;s common stock at a conversion price of $0.001.</t>
  </si>
  <si>
    <t>On January 20, 2017</t>
  </si>
  <si>
    <t>Typenex elected to convert $10,601.53 of its convertible promissory note in the principal amount of $115,000 into 12,620,869 shares of the company&amp;#146;s common stock at a conversion price of $0.001.</t>
  </si>
  <si>
    <t>On February 1, 2017</t>
  </si>
  <si>
    <t>Typenex elected to fund Tranche #3 of $25,000 of the convertible promissory note in the principal amount of $115,000.</t>
  </si>
  <si>
    <t>On February 2, 2017</t>
  </si>
  <si>
    <t>$5,000 of a convertible promissory note in the principal amount of $10,000 was converted into 20,000,000 shares of the company at a conversion rate of $0.00025.</t>
  </si>
  <si>
    <t>February 2, 2017</t>
  </si>
  <si>
    <t>Typenex Co-Investment, LLC, elected to submit a True Up notice from a previous conversion of $18,000 on (December 9, 2016) of its convertible promissory note in the principal amount of $115,000.</t>
  </si>
  <si>
    <t>February 2nd, 2017</t>
  </si>
  <si>
    <t>EMA Financial, LLC, elected to convert $3,498.10 of its convertible promissory note in the principal amount of $30,000, plus an additional principal on account of conversion of $3,640.88 into 7,138,979 shares of the company&amp;#146;s common stock at a conversion price of $0.001.</t>
  </si>
  <si>
    <t>On February 16, 2017</t>
  </si>
  <si>
    <t>$6,250 of a convertible promissory note in the principal amount of $8,020 was converted into 25,000,000 shares of the company at a conversion rate of $0.00025.</t>
  </si>
  <si>
    <t>January 20th, 2017</t>
  </si>
  <si>
    <t>Typenex elected to convert $19,642.89 of its convertible promissory note in the principal amount of $115,000 into 23,311,777 shares of the company&amp;#146;s common stock at a conversion price of $0.001.</t>
  </si>
  <si>
    <t>January 20, 2017</t>
  </si>
  <si>
    <t>Typenex elected to convert $5,255 of its convertible promissory note in the principal amount of $115,000 into 21,000,000 shares of the company&amp;#146;s common stock at a conversion price of $0.001.</t>
  </si>
  <si>
    <t>On March 22, 2017</t>
  </si>
  <si>
    <t>$1,770 of a convertible promissory note in the principal amount of $5,000 was converted into 7,080,000 shares of the company at a conversion rate of $0.00025</t>
  </si>
  <si>
    <t>On April 12, 2017</t>
  </si>
  <si>
    <t>Typenex elected to convert $6,256 of its convertible promissory note in the principal amount of $115,000 into 25,000,000 shares of the company&amp;#146;s common stock</t>
  </si>
  <si>
    <t>On May 2, 2017</t>
  </si>
  <si>
    <t>Typenex elected to convert $5,380 of its convertible promissory note in the principal amount of $115,000 into 21,500,000 shares of the company&amp;#146;s common stock</t>
  </si>
  <si>
    <t>On May 25, 2017</t>
  </si>
  <si>
    <t>Typenex elected to convert $8,208 of its convertible promissory note in the principal amount of $115,000 into 32,800,000 shares of the company&amp;#146;s common stock</t>
  </si>
  <si>
    <t>On June 13, 2017</t>
  </si>
  <si>
    <t>Typenex elected to convert $8,220 of its convertible promissory note in the principal amount of $115,000 into 32,850,000 shares of the company&amp;#146;s common stock</t>
  </si>
  <si>
    <t>Note 5 - Stockholders' Equity: Schedule of Stockholders' Equity Note, Warrants or Rights (Details)</t>
  </si>
  <si>
    <t>Jun. 30, 2017USD ($)$ / sharesshares</t>
  </si>
  <si>
    <t>Jun. 30, 2016USD ($)$ / sharesshares</t>
  </si>
  <si>
    <t>Warrants Outstanding | $</t>
  </si>
  <si>
    <t>Warrants Outstanding - Weighted Average Exercise Price</t>
  </si>
  <si>
    <t>Warrants Outstanding - Weighted Average Remaining Contractual Term in years</t>
  </si>
  <si>
    <t>Warrants Granted (Warrant 1) | $</t>
  </si>
  <si>
    <t>Warrants Granted (Warrant 1) - Weighted Average Exercise Price</t>
  </si>
  <si>
    <t>Warrants Granted (Warrant 1) - Weighted Average Remaining Contractual Term in years</t>
  </si>
  <si>
    <t>Warrants Exercised (Warrant 1) | $</t>
  </si>
  <si>
    <t>Warrants Exercised - Weighted Average Exercise Price</t>
  </si>
  <si>
    <t>Warrants Granted (Warrant 2) | $</t>
  </si>
  <si>
    <t>Warrants Granted (Warrant 2) - Weighted Average Exercise Price</t>
  </si>
  <si>
    <t>Warrants Granted (Warrant 2) - Weighted Average Remaining Contractual Term in years</t>
  </si>
  <si>
    <t>Share-based Compensation Arrangement by Share-based Payment Award, Options, Exercisable, Number | shares</t>
  </si>
  <si>
    <t>Share-based Compensation Arrangement by Share-based Payment Award, Options, Exercisable, Weighted Average Exercise Price</t>
  </si>
  <si>
    <t>Share-based Compensation Arrangement by Share-based Payment Award, Options, Exercisable, Weighted Average Remaining Contractual Term</t>
  </si>
  <si>
    <t>1 year 8 months 1 day</t>
  </si>
  <si>
    <t>Note 5 - Stockholders' Equity: Schedule of exercise price for warrants outstanding and exercisable (Details)</t>
  </si>
  <si>
    <t>Jun. 30, 2017$ / sharesshares</t>
  </si>
  <si>
    <t>Warrants Outstanding | shares</t>
  </si>
  <si>
    <t>Warrants Outstanding, Exercise Price | $ / shares</t>
  </si>
  <si>
    <t>Warrants Exercisable | shares</t>
  </si>
  <si>
    <t>Warrants Exercisable, Exercise Price | $ / shares</t>
  </si>
  <si>
    <t>Note 6 - Convertible Notes Payable: Schedule of Convertible Notes Payable (Details)</t>
  </si>
  <si>
    <t>Note 1 - EMA</t>
  </si>
  <si>
    <t>Issuance Date</t>
  </si>
  <si>
    <t>Feb. 5,
		2016</t>
  </si>
  <si>
    <t>Maturity Date</t>
  </si>
  <si>
    <t>Feb. 6,
		2017</t>
  </si>
  <si>
    <t>Interest Rate</t>
  </si>
  <si>
    <t>10.00%</t>
  </si>
  <si>
    <t>Original Borrowing</t>
  </si>
  <si>
    <t>Long-term Debt, Gross</t>
  </si>
  <si>
    <t>Note 3 - Pinz</t>
  </si>
  <si>
    <t>Mar. 1,
		2016</t>
  </si>
  <si>
    <t>Mar. 1,
		2017</t>
  </si>
  <si>
    <t>Note 4 - Typenex</t>
  </si>
  <si>
    <t>Jun. 7,
		2016</t>
  </si>
  <si>
    <t>Feb. 28,
		2019</t>
  </si>
  <si>
    <t>8.00%</t>
  </si>
  <si>
    <t>Note 5 Typenex</t>
  </si>
  <si>
    <t>Feb. 1,
		2017</t>
  </si>
  <si>
    <t>Mar. 2,
		2019</t>
  </si>
  <si>
    <t>Note 6 Adar</t>
  </si>
  <si>
    <t>Feb. 8,
		2017</t>
  </si>
  <si>
    <t>Feb. 8,
		2018</t>
  </si>
  <si>
    <t>Convertible Notes - Debt Discount</t>
  </si>
  <si>
    <t>Convertible Notes - Net Balance</t>
  </si>
  <si>
    <t>Note 6 - Convertible Notes Payable: Schedule of Derivative Instruments (Details)</t>
  </si>
  <si>
    <t>Note 1 - Issued in 2016</t>
  </si>
  <si>
    <t>Embedded Derivative Liabilities - Fair Value at Date of Issuance</t>
  </si>
  <si>
    <t>Embedded Derivative Liabilities, Fair Value at Start of Period</t>
  </si>
  <si>
    <t>Embedded Derivative Liabilities - Change in Fair Value since Issuance</t>
  </si>
  <si>
    <t>Embedded Derivative Liabilities - Fair Value at End of Period</t>
  </si>
  <si>
    <t>Note 3 - Issued in 2016</t>
  </si>
  <si>
    <t>Note 4 - Issued in 2016</t>
  </si>
  <si>
    <t>Note 5 - Issued in 2017</t>
  </si>
  <si>
    <t>Note 6 - Issued In 2017</t>
  </si>
  <si>
    <t>Note 6 - Convertible Notes Payable (Details)</t>
  </si>
  <si>
    <t>EMA Convertible Note Transaction</t>
  </si>
  <si>
    <t>Debt Instrument, Description</t>
  </si>
  <si>
    <t>one year convertible note</t>
  </si>
  <si>
    <t>Debt Instrument, Interest Rate, Stated Percentage</t>
  </si>
  <si>
    <t>Debt Instrument, Unamortized Discount, Current</t>
  </si>
  <si>
    <t>Typenex Convertible Note Transaction</t>
  </si>
  <si>
    <t>Feb. 24,
		2016</t>
  </si>
  <si>
    <t>Pinz Convertible Note Transaction</t>
  </si>
  <si>
    <t>Adar Bay Note Transaction</t>
  </si>
  <si>
    <t>one-year convertible note</t>
  </si>
  <si>
    <t>Note 7 - Derivative Liabilities: Schedule of assumptions used to measure the fair value of the derivative liability (Details)</t>
  </si>
  <si>
    <t>Jun. 30, 2017$ / shares</t>
  </si>
  <si>
    <t>Inception | Typenex - Warrant 2</t>
  </si>
  <si>
    <t>Share Price</t>
  </si>
  <si>
    <t>Fair Value Assumptions, Risk Free Interest Rate</t>
  </si>
  <si>
    <t>0.94%</t>
  </si>
  <si>
    <t>Fair Value Assumptions, Expected Volatility Rate</t>
  </si>
  <si>
    <t>129.67%</t>
  </si>
  <si>
    <t>Fair Value Assumptions, Exercise Price</t>
  </si>
  <si>
    <t>Fair Value Assumptions, Expected Term</t>
  </si>
  <si>
    <t>2 years 8 months 23 days</t>
  </si>
  <si>
    <t>Inception | Adar Bay</t>
  </si>
  <si>
    <t>0.79%</t>
  </si>
  <si>
    <t>284.69%</t>
  </si>
  <si>
    <t>1 year</t>
  </si>
  <si>
    <t>End of Period | Typenex - Warrant 2</t>
  </si>
  <si>
    <t>1.55%</t>
  </si>
  <si>
    <t>295.36%</t>
  </si>
  <si>
    <t>End of Period | Adar Bay</t>
  </si>
  <si>
    <t>1.24%</t>
  </si>
  <si>
    <t>7 months 10 days</t>
  </si>
  <si>
    <t>Note 7 - Derivative Liabilities: Schedule of Derivative Liability Activity (Details) - USD ($)</t>
  </si>
  <si>
    <t>Derivative Liability - Balance</t>
  </si>
  <si>
    <t>Derivative Liability - Issuance</t>
  </si>
  <si>
    <t>Change in Derivative Liability during period</t>
  </si>
  <si>
    <t>Note 8 - Income Taxes: Schedule of Deferred Tax Assets and Liabilities (Details) - USD ($)</t>
  </si>
  <si>
    <t>Deferred Tax Assets, Gross</t>
  </si>
  <si>
    <t>Deferred Tax Assets, Valuation Allowance</t>
  </si>
  <si>
    <t>Deferred Tax Assets, Net of Valuation Allowance</t>
  </si>
  <si>
    <t>Note 8 - Income Taxes (Details) - USD ($)</t>
  </si>
  <si>
    <t>Current Tax Expemse</t>
  </si>
  <si>
    <t>Deferred Tax Expemse</t>
  </si>
  <si>
    <t>Federal Income Tax Expemse</t>
  </si>
  <si>
    <t>Net operating loss carry forwards</t>
  </si>
  <si>
    <t>Note 9 - Subsequent Events (Details)</t>
  </si>
  <si>
    <t>Subsequent Event, Date</t>
  </si>
  <si>
    <t>Jul. 7,
		2017</t>
  </si>
  <si>
    <t>Subsequent Event, Description</t>
  </si>
  <si>
    <t>Typenex Co-Investment, LLC elected to convert a portion of warrant # 2 with a fair market value of $5,966.34 into 23,841,344 shares of the Company&amp;#146;s common stock</t>
  </si>
  <si>
    <t>Aug. 1,
		2017</t>
  </si>
  <si>
    <t>Typenex elected to convert $11,500.00 of its convertible promissory note in the principal amount of $115,000 into 31,944,444 shares of the company&amp;#146;s common stock</t>
  </si>
  <si>
    <t>Aug. 14,
		2017</t>
  </si>
  <si>
    <t>Typenex elected to convert $11,750.00 of its convertible promissory note in the principal amount of $115,000 into 32,638,889 shares of the company&amp;#146;s common stock</t>
  </si>
  <si>
    <t>Aug. 25,
		2017</t>
  </si>
  <si>
    <t>Typenex Co-Investment, LLC elected to convert a portion of warrant # 2 with a fair market value of $8,561.35 into 32,885,950 shares of the Company&amp;#146;s common stock</t>
  </si>
  <si>
    <t>Sep. 19,
		2017</t>
  </si>
  <si>
    <t>Typenex Co-Investment, LLC elected to convert a portion of warrant # 3 with a fair market value of $7,900.46 into 32,885,263 shares of the Company&amp;#146;s common stock</t>
  </si>
  <si>
    <t>Sep. 27,
		2017</t>
  </si>
  <si>
    <t>Adar Bays elected to convert $5,000.00 of its convertible promissory note in the principal amount of $30,000 into 25,000,000 shares of the company&amp;#146;s common stock</t>
  </si>
  <si>
    <t>Sep. 28,
		2017</t>
  </si>
  <si>
    <t>Typenex Co-Investment, LLC elected to convert a portion of warrant # 3 with a fair market value of $7,889.62 into 32,885,900 shares of the Company&amp;#146;s common stock</t>
  </si>
</sst>
</file>

<file path=xl/styles.xml><?xml version="1.0" encoding="utf-8"?>
<styleSheet xmlns="http://schemas.openxmlformats.org/spreadsheetml/2006/main">
  <numFmts count="7">
    <numFmt formatCode="_(&quot;$ &quot;#,##0.00_);_(&quot;$ &quot;(#,##0.00)" numFmtId="164"/>
    <numFmt formatCode="_(&quot;Suite &quot;#,##0_);_(&quot;Suite &quot;(#,##0)" numFmtId="165"/>
    <numFmt formatCode="_(&quot;$ &quot;#,##0.0000_);_(&quot;$ &quot;(#,##0.0000)" numFmtId="166"/>
    <numFmt formatCode="_(&quot;$ &quot;#,##0_);_(&quot;$ &quot;(#,##0)" numFmtId="167"/>
    <numFmt formatCode="_(&quot;$ &quot;#,##0.000_);_(&quot;$ &quot;(#,##0.000)" numFmtId="168"/>
    <numFmt formatCode="_(&quot;$ &quot;#,##0.00000_);_(&quot;$ &quot;(#,##0.00000)" numFmtId="169"/>
    <numFmt formatCode="_(&quot;Event &quot;#,##0_);_(&quot;Even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2"/>
    <col customWidth="1" max="2" min="2" width="14"/>
    <col customWidth="1" max="3" min="3" width="29"/>
    <col customWidth="1" max="4" min="4" width="14"/>
  </cols>
  <sheetData>
    <row r="1" spans="1:4">
      <c r="A1" s="1" t="s">
        <v>0</v>
      </c>
      <c r="B1" s="2" t="s">
        <v>1</v>
      </c>
      <c r="C1" s="2" t="s">
        <v>2</v>
      </c>
      <c r="D1" s="2" t="s">
        <v>3</v>
      </c>
    </row>
    <row r="2" spans="1:4">
      <c r="A2" s="3" t="s">
        <v>4</v>
      </c>
    </row>
    <row r="3" spans="1:4">
      <c r="A3" s="4" t="s">
        <v>5</v>
      </c>
      <c r="C3" s="4" t="s">
        <v>6</v>
      </c>
    </row>
    <row r="4" spans="1:4">
      <c r="A4" s="4" t="s">
        <v>7</v>
      </c>
      <c r="C4" s="5" t="n">
        <v>1527702</v>
      </c>
    </row>
    <row r="5" spans="1:4">
      <c r="A5" s="4" t="s">
        <v>8</v>
      </c>
      <c r="C5" s="4" t="s">
        <v>9</v>
      </c>
    </row>
    <row r="6" spans="1:4">
      <c r="A6" s="4" t="s">
        <v>10</v>
      </c>
      <c r="C6" s="4" t="s">
        <v>11</v>
      </c>
    </row>
    <row r="7" spans="1:4">
      <c r="A7" s="4" t="s">
        <v>12</v>
      </c>
      <c r="C7" s="4" t="s">
        <v>13</v>
      </c>
    </row>
    <row r="8" spans="1:4">
      <c r="A8" s="4" t="s">
        <v>14</v>
      </c>
      <c r="C8" s="4" t="s">
        <v>15</v>
      </c>
    </row>
    <row r="9" spans="1:4">
      <c r="A9" s="4" t="s">
        <v>16</v>
      </c>
      <c r="C9" s="5" t="n">
        <v>452808620</v>
      </c>
    </row>
    <row r="10" spans="1:4">
      <c r="A10" s="4" t="s">
        <v>17</v>
      </c>
      <c r="D10" s="5" t="n">
        <v>628420498</v>
      </c>
    </row>
    <row r="11" spans="1:4">
      <c r="A11" s="4" t="s">
        <v>18</v>
      </c>
      <c r="B11" s="6" t="n">
        <v>308937.1</v>
      </c>
    </row>
    <row r="12" spans="1:4">
      <c r="A12" s="4" t="s">
        <v>19</v>
      </c>
      <c r="C12" s="4" t="s">
        <v>20</v>
      </c>
    </row>
    <row r="13" spans="1:4">
      <c r="A13" s="4" t="s">
        <v>21</v>
      </c>
      <c r="C13" s="4" t="s">
        <v>22</v>
      </c>
    </row>
    <row r="14" spans="1:4">
      <c r="A14" s="4" t="s">
        <v>23</v>
      </c>
      <c r="C14" s="4" t="s">
        <v>24</v>
      </c>
    </row>
    <row r="15" spans="1:4">
      <c r="A15" s="4" t="s">
        <v>25</v>
      </c>
      <c r="C15" s="4" t="s">
        <v>24</v>
      </c>
    </row>
    <row r="16" spans="1:4">
      <c r="A16" s="4" t="s">
        <v>26</v>
      </c>
      <c r="C16" s="4" t="s">
        <v>27</v>
      </c>
    </row>
    <row r="17" spans="1:4">
      <c r="A17" s="4" t="s">
        <v>28</v>
      </c>
      <c r="C17" s="4" t="s">
        <v>29</v>
      </c>
    </row>
    <row r="18" spans="1:4">
      <c r="A18" s="4" t="s">
        <v>30</v>
      </c>
      <c r="C18" s="5" t="n">
        <v>2017</v>
      </c>
    </row>
    <row r="19" spans="1:4">
      <c r="A19" s="4" t="s">
        <v>31</v>
      </c>
      <c r="C19" s="4" t="s">
        <v>32</v>
      </c>
    </row>
    <row r="20" spans="1:4">
      <c r="A20" s="4" t="s">
        <v>33</v>
      </c>
      <c r="C20" s="4" t="s">
        <v>34</v>
      </c>
    </row>
    <row r="21" spans="1:4">
      <c r="A21" s="4" t="s">
        <v>35</v>
      </c>
      <c r="C21" s="4" t="s">
        <v>36</v>
      </c>
    </row>
    <row r="22" spans="1:4">
      <c r="A22" s="4" t="s">
        <v>37</v>
      </c>
      <c r="C22" s="7" t="n">
        <v>213</v>
      </c>
    </row>
    <row r="23" spans="1:4">
      <c r="A23" s="4" t="s">
        <v>38</v>
      </c>
      <c r="C23" s="4" t="s">
        <v>39</v>
      </c>
    </row>
    <row r="24" spans="1:4">
      <c r="A24" s="4" t="s">
        <v>40</v>
      </c>
      <c r="C24" s="4" t="s">
        <v>41</v>
      </c>
    </row>
    <row r="25" spans="1:4">
      <c r="A25" s="4" t="s">
        <v>42</v>
      </c>
      <c r="C25" s="5" t="n">
        <v>7095</v>
      </c>
    </row>
    <row r="26" spans="1:4">
      <c r="A26" s="4" t="s">
        <v>43</v>
      </c>
      <c r="C26" s="5" t="n">
        <v>-732</v>
      </c>
    </row>
    <row r="27" spans="1:4">
      <c r="A27" s="4" t="s">
        <v>44</v>
      </c>
      <c r="C27" s="4" t="s">
        <v>45</v>
      </c>
    </row>
    <row r="28" spans="1:4">
      <c r="A28" s="4" t="s">
        <v>46</v>
      </c>
      <c r="B28" s="8" t="n">
        <v>0.0007</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79</v>
      </c>
    </row>
    <row r="2" spans="1:2">
      <c r="B2" s="2" t="s">
        <v>2</v>
      </c>
    </row>
    <row r="3" spans="1:2">
      <c r="A3" s="3" t="s">
        <v>151</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79</v>
      </c>
    </row>
    <row r="2" spans="1:2">
      <c r="B2" s="2" t="s">
        <v>2</v>
      </c>
    </row>
    <row r="3" spans="1:2">
      <c r="A3" s="3" t="s">
        <v>151</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79</v>
      </c>
    </row>
    <row r="2" spans="1:2">
      <c r="B2" s="2" t="s">
        <v>2</v>
      </c>
    </row>
    <row r="3" spans="1:2">
      <c r="A3" s="3" t="s">
        <v>151</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79</v>
      </c>
    </row>
    <row r="2" spans="1:2">
      <c r="B2" s="2" t="s">
        <v>2</v>
      </c>
    </row>
    <row r="3" spans="1:2">
      <c r="A3" s="3" t="s">
        <v>151</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79</v>
      </c>
    </row>
    <row r="2" spans="1:2">
      <c r="B2" s="2" t="s">
        <v>2</v>
      </c>
    </row>
    <row r="3" spans="1:2">
      <c r="A3" s="3" t="s">
        <v>151</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79</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79</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79</v>
      </c>
    </row>
    <row r="2" spans="1:2">
      <c r="B2" s="2" t="s">
        <v>2</v>
      </c>
    </row>
    <row r="3" spans="1:2">
      <c r="A3" s="3" t="s">
        <v>170</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79</v>
      </c>
    </row>
    <row r="2" spans="1:2">
      <c r="B2" s="2" t="s">
        <v>2</v>
      </c>
    </row>
    <row r="3" spans="1:2">
      <c r="A3" s="3" t="s">
        <v>170</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79</v>
      </c>
    </row>
    <row r="2" spans="1:2">
      <c r="B2" s="2" t="s">
        <v>2</v>
      </c>
    </row>
    <row r="3" spans="1:2">
      <c r="A3" s="3" t="s">
        <v>170</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7</v>
      </c>
      <c r="B1" s="2" t="s">
        <v>2</v>
      </c>
      <c r="C1" s="2" t="s">
        <v>48</v>
      </c>
    </row>
    <row r="2" spans="1:3">
      <c r="A2" s="3" t="s">
        <v>49</v>
      </c>
    </row>
    <row r="3" spans="1:3">
      <c r="A3" s="4" t="s">
        <v>50</v>
      </c>
      <c r="B3" s="9" t="n">
        <v>15701</v>
      </c>
      <c r="C3" s="9" t="n">
        <v>23790</v>
      </c>
    </row>
    <row r="4" spans="1:3">
      <c r="A4" s="4" t="s">
        <v>51</v>
      </c>
      <c r="B4" s="5" t="n">
        <v>20237</v>
      </c>
      <c r="C4" s="5" t="n">
        <v>0</v>
      </c>
    </row>
    <row r="5" spans="1:3">
      <c r="A5" s="4" t="s">
        <v>52</v>
      </c>
      <c r="B5" s="5" t="n">
        <v>-20237</v>
      </c>
      <c r="C5" s="5" t="n">
        <v>0</v>
      </c>
    </row>
    <row r="6" spans="1:3">
      <c r="A6" s="4" t="s">
        <v>53</v>
      </c>
      <c r="B6" s="5" t="n">
        <v>0</v>
      </c>
      <c r="C6" s="5" t="n">
        <v>0</v>
      </c>
    </row>
    <row r="7" spans="1:3">
      <c r="A7" s="4" t="s">
        <v>54</v>
      </c>
      <c r="B7" s="5" t="n">
        <v>0</v>
      </c>
      <c r="C7" s="5" t="n">
        <v>3834</v>
      </c>
    </row>
    <row r="8" spans="1:3">
      <c r="A8" s="4" t="s">
        <v>55</v>
      </c>
      <c r="B8" s="5" t="n">
        <v>0</v>
      </c>
      <c r="C8" s="5" t="n">
        <v>9197</v>
      </c>
    </row>
    <row r="9" spans="1:3">
      <c r="A9" s="4" t="s">
        <v>49</v>
      </c>
      <c r="B9" s="5" t="n">
        <v>15701</v>
      </c>
      <c r="C9" s="5" t="n">
        <v>36821</v>
      </c>
    </row>
    <row r="10" spans="1:3">
      <c r="A10" s="4" t="s">
        <v>56</v>
      </c>
      <c r="B10" s="5" t="n">
        <v>15701</v>
      </c>
      <c r="C10" s="5" t="n">
        <v>36821</v>
      </c>
    </row>
    <row r="11" spans="1:3">
      <c r="A11" s="3" t="s">
        <v>57</v>
      </c>
    </row>
    <row r="12" spans="1:3">
      <c r="A12" s="4" t="s">
        <v>58</v>
      </c>
      <c r="B12" s="5" t="n">
        <v>65144</v>
      </c>
      <c r="C12" s="5" t="n">
        <v>46579</v>
      </c>
    </row>
    <row r="13" spans="1:3">
      <c r="A13" s="4" t="s">
        <v>59</v>
      </c>
      <c r="B13" s="5" t="n">
        <v>25921</v>
      </c>
      <c r="C13" s="5" t="n">
        <v>19066</v>
      </c>
    </row>
    <row r="14" spans="1:3">
      <c r="A14" s="4" t="s">
        <v>60</v>
      </c>
      <c r="B14" s="5" t="n">
        <v>35574</v>
      </c>
      <c r="C14" s="5" t="n">
        <v>32490</v>
      </c>
    </row>
    <row r="15" spans="1:3">
      <c r="A15" s="4" t="s">
        <v>61</v>
      </c>
      <c r="B15" s="5" t="n">
        <v>98041</v>
      </c>
      <c r="C15" s="5" t="n">
        <v>112243</v>
      </c>
    </row>
    <row r="16" spans="1:3">
      <c r="A16" s="4" t="s">
        <v>62</v>
      </c>
      <c r="B16" s="5" t="n">
        <v>224680</v>
      </c>
      <c r="C16" s="5" t="n">
        <v>210378</v>
      </c>
    </row>
    <row r="17" spans="1:3">
      <c r="A17" s="3" t="s">
        <v>63</v>
      </c>
    </row>
    <row r="18" spans="1:3">
      <c r="A18" s="4" t="s">
        <v>64</v>
      </c>
      <c r="B18" s="5" t="n">
        <v>3188</v>
      </c>
      <c r="C18" s="5" t="n">
        <v>1000</v>
      </c>
    </row>
    <row r="19" spans="1:3">
      <c r="A19" s="4" t="s">
        <v>65</v>
      </c>
      <c r="B19" s="5" t="n">
        <v>441339</v>
      </c>
      <c r="C19" s="5" t="n">
        <v>100235</v>
      </c>
    </row>
    <row r="20" spans="1:3">
      <c r="A20" s="4" t="s">
        <v>66</v>
      </c>
      <c r="B20" s="5" t="n">
        <v>-80138</v>
      </c>
      <c r="C20" s="5" t="n">
        <v>34885</v>
      </c>
    </row>
    <row r="21" spans="1:3">
      <c r="A21" s="4" t="s">
        <v>67</v>
      </c>
      <c r="B21" s="5" t="n">
        <v>-573368</v>
      </c>
      <c r="C21" s="5" t="n">
        <v>-309677</v>
      </c>
    </row>
    <row r="22" spans="1:3">
      <c r="A22" s="4" t="s">
        <v>68</v>
      </c>
      <c r="B22" s="5" t="n">
        <v>-208979</v>
      </c>
      <c r="C22" s="5" t="n">
        <v>-173557</v>
      </c>
    </row>
    <row r="23" spans="1:3">
      <c r="A23" s="4" t="s">
        <v>69</v>
      </c>
      <c r="B23" s="9" t="n">
        <v>15701</v>
      </c>
      <c r="C23" s="9" t="n">
        <v>36821</v>
      </c>
    </row>
    <row r="24" spans="1:3">
      <c r="A24" s="4" t="s">
        <v>70</v>
      </c>
      <c r="B24" s="10" t="n">
        <v>0.001</v>
      </c>
      <c r="C24" s="10" t="n">
        <v>0.001</v>
      </c>
    </row>
    <row r="25" spans="1:3">
      <c r="A25" s="4" t="s">
        <v>71</v>
      </c>
      <c r="B25" s="5" t="n">
        <v>1000000</v>
      </c>
      <c r="C25" s="5" t="n">
        <v>1000000</v>
      </c>
    </row>
    <row r="26" spans="1:3">
      <c r="A26" s="4" t="s">
        <v>72</v>
      </c>
      <c r="B26" s="5" t="n">
        <v>3187500</v>
      </c>
      <c r="C26" s="5" t="n">
        <v>1000000</v>
      </c>
    </row>
    <row r="27" spans="1:3">
      <c r="A27" s="4" t="s">
        <v>73</v>
      </c>
      <c r="B27" s="5" t="n">
        <v>3187500</v>
      </c>
      <c r="C27" s="5" t="n">
        <v>1000000</v>
      </c>
    </row>
    <row r="28" spans="1:3">
      <c r="A28" s="4" t="s">
        <v>74</v>
      </c>
      <c r="B28" s="10" t="n">
        <v>0.001</v>
      </c>
      <c r="C28" s="10" t="n">
        <v>0.001</v>
      </c>
    </row>
    <row r="29" spans="1:3">
      <c r="A29" s="4" t="s">
        <v>75</v>
      </c>
      <c r="B29" s="5" t="n">
        <v>1000000000</v>
      </c>
      <c r="C29" s="5" t="n">
        <v>1000000000</v>
      </c>
    </row>
    <row r="30" spans="1:3">
      <c r="A30" s="4" t="s">
        <v>76</v>
      </c>
      <c r="B30" s="5" t="n">
        <v>441338708</v>
      </c>
      <c r="C30" s="5" t="n">
        <v>100235384</v>
      </c>
    </row>
    <row r="31" spans="1:3">
      <c r="A31" s="4" t="s">
        <v>77</v>
      </c>
      <c r="B31" s="5" t="n">
        <v>441338708</v>
      </c>
      <c r="C31" s="5" t="n">
        <v>1002353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79</v>
      </c>
    </row>
    <row r="2" spans="1:2">
      <c r="B2" s="2" t="s">
        <v>2</v>
      </c>
    </row>
    <row r="3" spans="1:2">
      <c r="A3" s="3" t="s">
        <v>170</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79</v>
      </c>
    </row>
    <row r="2" spans="1:2">
      <c r="B2" s="2" t="s">
        <v>2</v>
      </c>
    </row>
    <row r="3" spans="1:2">
      <c r="A3" s="3" t="s">
        <v>170</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79</v>
      </c>
    </row>
    <row r="2" spans="1:2">
      <c r="B2" s="2" t="s">
        <v>2</v>
      </c>
    </row>
    <row r="3" spans="1:2">
      <c r="A3" s="3" t="s">
        <v>170</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79</v>
      </c>
    </row>
    <row r="2" spans="1:2">
      <c r="B2" s="2" t="s">
        <v>2</v>
      </c>
    </row>
    <row r="3" spans="1:2">
      <c r="A3" s="3" t="s">
        <v>170</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79</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79</v>
      </c>
    </row>
    <row r="2" spans="1:2">
      <c r="B2" s="2" t="s">
        <v>2</v>
      </c>
    </row>
    <row r="3" spans="1:2">
      <c r="A3" s="3" t="s">
        <v>198</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79</v>
      </c>
    </row>
    <row r="2" spans="1:2">
      <c r="B2" s="2" t="s">
        <v>2</v>
      </c>
    </row>
    <row r="3" spans="1:2">
      <c r="A3" s="3" t="s">
        <v>198</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79</v>
      </c>
    </row>
    <row r="2" spans="1:2">
      <c r="B2" s="2" t="s">
        <v>2</v>
      </c>
    </row>
    <row r="3" spans="1:2">
      <c r="A3" s="3" t="s">
        <v>198</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79</v>
      </c>
    </row>
    <row r="2" spans="1:2">
      <c r="B2" s="2" t="s">
        <v>2</v>
      </c>
    </row>
    <row r="3" spans="1:2">
      <c r="A3" s="3" t="s">
        <v>198</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79</v>
      </c>
    </row>
    <row r="2" spans="1:2">
      <c r="B2" s="2" t="s">
        <v>2</v>
      </c>
    </row>
    <row r="3" spans="1:2">
      <c r="A3" s="3" t="s">
        <v>198</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8</v>
      </c>
      <c r="B1" s="2" t="s">
        <v>79</v>
      </c>
    </row>
    <row r="2" spans="1:3">
      <c r="B2" s="2" t="s">
        <v>2</v>
      </c>
      <c r="C2" s="2" t="s">
        <v>48</v>
      </c>
    </row>
    <row r="3" spans="1:3">
      <c r="A3" s="3" t="s">
        <v>4</v>
      </c>
    </row>
    <row r="4" spans="1:3">
      <c r="A4" s="4" t="s">
        <v>80</v>
      </c>
      <c r="B4" s="9" t="n">
        <v>0</v>
      </c>
      <c r="C4" s="9" t="n">
        <v>0</v>
      </c>
    </row>
    <row r="5" spans="1:3">
      <c r="A5" s="4" t="s">
        <v>81</v>
      </c>
      <c r="B5" s="5" t="n">
        <v>0</v>
      </c>
      <c r="C5" s="5" t="n">
        <v>0</v>
      </c>
    </row>
    <row r="6" spans="1:3">
      <c r="A6" s="4" t="s">
        <v>82</v>
      </c>
      <c r="B6" s="5" t="n">
        <v>0</v>
      </c>
      <c r="C6" s="5" t="n">
        <v>0</v>
      </c>
    </row>
    <row r="7" spans="1:3">
      <c r="A7" s="3" t="s">
        <v>83</v>
      </c>
    </row>
    <row r="8" spans="1:3">
      <c r="A8" s="4" t="s">
        <v>84</v>
      </c>
      <c r="B8" s="5" t="n">
        <v>86253</v>
      </c>
      <c r="C8" s="5" t="n">
        <v>106444</v>
      </c>
    </row>
    <row r="9" spans="1:3">
      <c r="A9" s="4" t="s">
        <v>85</v>
      </c>
      <c r="B9" s="5" t="n">
        <v>190</v>
      </c>
      <c r="C9" s="5" t="n">
        <v>23322</v>
      </c>
    </row>
    <row r="10" spans="1:3">
      <c r="A10" s="4" t="s">
        <v>86</v>
      </c>
      <c r="B10" s="5" t="n">
        <v>586</v>
      </c>
      <c r="C10" s="5" t="n">
        <v>5079</v>
      </c>
    </row>
    <row r="11" spans="1:3">
      <c r="A11" s="4" t="s">
        <v>87</v>
      </c>
      <c r="B11" s="5" t="n">
        <v>12187</v>
      </c>
      <c r="C11" s="5" t="n">
        <v>0</v>
      </c>
    </row>
    <row r="12" spans="1:3">
      <c r="A12" s="4" t="s">
        <v>88</v>
      </c>
      <c r="B12" s="5" t="n">
        <v>15098</v>
      </c>
      <c r="C12" s="5" t="n">
        <v>40028</v>
      </c>
    </row>
    <row r="13" spans="1:3">
      <c r="A13" s="4" t="s">
        <v>89</v>
      </c>
      <c r="B13" s="5" t="n">
        <v>114314</v>
      </c>
      <c r="C13" s="5" t="n">
        <v>174873</v>
      </c>
    </row>
    <row r="14" spans="1:3">
      <c r="A14" s="3" t="s">
        <v>90</v>
      </c>
    </row>
    <row r="15" spans="1:3">
      <c r="A15" s="4" t="s">
        <v>91</v>
      </c>
      <c r="B15" s="5" t="n">
        <v>-120346</v>
      </c>
      <c r="C15" s="5" t="n">
        <v>-25993</v>
      </c>
    </row>
    <row r="16" spans="1:3">
      <c r="A16" s="4" t="s">
        <v>92</v>
      </c>
      <c r="B16" s="5" t="n">
        <v>-43234</v>
      </c>
      <c r="C16" s="5" t="n">
        <v>-13401</v>
      </c>
    </row>
    <row r="17" spans="1:3">
      <c r="A17" s="4" t="s">
        <v>93</v>
      </c>
      <c r="B17" s="5" t="n">
        <v>14203</v>
      </c>
      <c r="C17" s="5" t="n">
        <v>-30780</v>
      </c>
    </row>
    <row r="18" spans="1:3">
      <c r="A18" s="4" t="s">
        <v>94</v>
      </c>
      <c r="B18" s="5" t="n">
        <v>-149377</v>
      </c>
      <c r="C18" s="5" t="n">
        <v>-70174</v>
      </c>
    </row>
    <row r="19" spans="1:3">
      <c r="A19" s="4" t="s">
        <v>95</v>
      </c>
      <c r="B19" s="5" t="n">
        <v>-263691</v>
      </c>
      <c r="C19" s="5" t="n">
        <v>-245047</v>
      </c>
    </row>
    <row r="20" spans="1:3">
      <c r="A20" s="4" t="s">
        <v>96</v>
      </c>
      <c r="B20" s="5" t="n">
        <v>0</v>
      </c>
      <c r="C20" s="5" t="n">
        <v>0</v>
      </c>
    </row>
    <row r="21" spans="1:3">
      <c r="A21" s="4" t="s">
        <v>97</v>
      </c>
      <c r="B21" s="9" t="n">
        <v>-263691</v>
      </c>
      <c r="C21" s="9" t="n">
        <v>-245047</v>
      </c>
    </row>
    <row r="22" spans="1:3">
      <c r="A22" s="4" t="s">
        <v>98</v>
      </c>
      <c r="B22" s="9" t="n">
        <v>0</v>
      </c>
      <c r="C22" s="9" t="n">
        <v>0</v>
      </c>
    </row>
    <row r="23" spans="1:3">
      <c r="A23" s="4" t="s">
        <v>99</v>
      </c>
      <c r="B23" s="5" t="n">
        <v>379104082</v>
      </c>
      <c r="C23" s="5" t="n">
        <v>15073351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79</v>
      </c>
    </row>
    <row r="2" spans="1:2">
      <c r="B2" s="2" t="s">
        <v>2</v>
      </c>
    </row>
    <row r="3" spans="1:2">
      <c r="A3" s="3" t="s">
        <v>198</v>
      </c>
    </row>
    <row r="4" spans="1:2">
      <c r="A4" s="4" t="s">
        <v>217</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79</v>
      </c>
    </row>
    <row r="2" spans="1:2">
      <c r="B2" s="2" t="s">
        <v>2</v>
      </c>
    </row>
    <row r="3" spans="1:2">
      <c r="A3" s="3" t="s">
        <v>198</v>
      </c>
    </row>
    <row r="4" spans="1:2">
      <c r="A4" s="4" t="s">
        <v>220</v>
      </c>
      <c r="B4"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79</v>
      </c>
    </row>
    <row r="2" spans="1:2">
      <c r="B2" s="2" t="s">
        <v>2</v>
      </c>
    </row>
    <row r="3" spans="1:2">
      <c r="A3" s="3" t="s">
        <v>198</v>
      </c>
    </row>
    <row r="4" spans="1:2">
      <c r="A4" s="4" t="s">
        <v>223</v>
      </c>
      <c r="B4"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6"/>
  </cols>
  <sheetData>
    <row r="1" spans="1:2">
      <c r="A1" s="1" t="s">
        <v>225</v>
      </c>
      <c r="B1" s="2" t="s">
        <v>79</v>
      </c>
    </row>
    <row r="2" spans="1:2">
      <c r="B2" s="2" t="s">
        <v>2</v>
      </c>
    </row>
    <row r="3" spans="1:2">
      <c r="A3" s="3" t="s">
        <v>4</v>
      </c>
    </row>
    <row r="4" spans="1:2">
      <c r="A4" s="4" t="s">
        <v>33</v>
      </c>
      <c r="B4" s="4" t="s">
        <v>34</v>
      </c>
    </row>
    <row r="5" spans="1:2">
      <c r="A5" s="4" t="s">
        <v>226</v>
      </c>
      <c r="B5"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28</v>
      </c>
      <c r="B1" s="2" t="s">
        <v>2</v>
      </c>
      <c r="C1" s="2" t="s">
        <v>48</v>
      </c>
    </row>
    <row r="2" spans="1:3">
      <c r="A2" s="3" t="s">
        <v>4</v>
      </c>
    </row>
    <row r="3" spans="1:3">
      <c r="A3" s="4" t="s">
        <v>67</v>
      </c>
      <c r="B3" s="9" t="n">
        <v>-573368</v>
      </c>
      <c r="C3" s="9" t="n">
        <v>-30967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48</v>
      </c>
    </row>
    <row r="2" spans="1:3">
      <c r="A2" s="4" t="s">
        <v>230</v>
      </c>
      <c r="B2" s="9" t="n">
        <v>98041</v>
      </c>
      <c r="C2" s="9" t="n">
        <v>112243</v>
      </c>
    </row>
    <row r="3" spans="1:3">
      <c r="A3" s="4" t="s">
        <v>231</v>
      </c>
      <c r="B3" s="5" t="n">
        <v>98041</v>
      </c>
    </row>
    <row r="4" spans="1:3">
      <c r="A4" s="4" t="s">
        <v>232</v>
      </c>
    </row>
    <row r="5" spans="1:3">
      <c r="A5" s="4" t="s">
        <v>230</v>
      </c>
      <c r="B5" s="5" t="n">
        <v>0</v>
      </c>
      <c r="C5" s="5" t="n">
        <v>0</v>
      </c>
    </row>
    <row r="6" spans="1:3">
      <c r="A6" s="4" t="s">
        <v>231</v>
      </c>
      <c r="B6" s="5" t="n">
        <v>0</v>
      </c>
    </row>
    <row r="7" spans="1:3">
      <c r="A7" s="4" t="s">
        <v>233</v>
      </c>
    </row>
    <row r="8" spans="1:3">
      <c r="A8" s="4" t="s">
        <v>230</v>
      </c>
      <c r="B8" s="5" t="n">
        <v>0</v>
      </c>
      <c r="C8" s="5" t="n">
        <v>0</v>
      </c>
    </row>
    <row r="9" spans="1:3">
      <c r="A9" s="4" t="s">
        <v>231</v>
      </c>
      <c r="B9" s="5" t="n">
        <v>0</v>
      </c>
    </row>
    <row r="10" spans="1:3">
      <c r="A10" s="4" t="s">
        <v>234</v>
      </c>
    </row>
    <row r="11" spans="1:3">
      <c r="A11" s="4" t="s">
        <v>230</v>
      </c>
      <c r="B11" s="5" t="n">
        <v>98041</v>
      </c>
      <c r="C11" s="9" t="n">
        <v>112243</v>
      </c>
    </row>
    <row r="12" spans="1:3">
      <c r="A12" s="4" t="s">
        <v>231</v>
      </c>
      <c r="B12" s="9" t="n">
        <v>980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48</v>
      </c>
    </row>
    <row r="2" spans="1:3">
      <c r="A2" s="3" t="s">
        <v>4</v>
      </c>
    </row>
    <row r="3" spans="1:3">
      <c r="A3" s="4" t="s">
        <v>55</v>
      </c>
      <c r="B3" s="9" t="n">
        <v>0</v>
      </c>
      <c r="C3" s="9" t="n">
        <v>91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6</v>
      </c>
      <c r="B1" s="2" t="s">
        <v>79</v>
      </c>
    </row>
    <row r="2" spans="1:3">
      <c r="B2" s="2" t="s">
        <v>2</v>
      </c>
      <c r="C2" s="2" t="s">
        <v>48</v>
      </c>
    </row>
    <row r="3" spans="1:3">
      <c r="A3" s="3" t="s">
        <v>4</v>
      </c>
    </row>
    <row r="4" spans="1:3">
      <c r="A4" s="4" t="s">
        <v>114</v>
      </c>
      <c r="B4" s="9" t="n">
        <v>-263691</v>
      </c>
      <c r="C4" s="9" t="n">
        <v>-245047</v>
      </c>
    </row>
    <row r="5" spans="1:3">
      <c r="A5" s="4" t="s">
        <v>237</v>
      </c>
      <c r="B5" s="5" t="n">
        <v>0</v>
      </c>
      <c r="C5" s="5" t="n">
        <v>0</v>
      </c>
    </row>
    <row r="6" spans="1:3">
      <c r="A6" s="4" t="s">
        <v>238</v>
      </c>
      <c r="B6" s="9" t="n">
        <v>-263691</v>
      </c>
      <c r="C6" s="9" t="n">
        <v>-245047</v>
      </c>
    </row>
    <row r="7" spans="1:3">
      <c r="A7" s="4" t="s">
        <v>99</v>
      </c>
      <c r="B7" s="5" t="n">
        <v>379104082</v>
      </c>
      <c r="C7" s="5" t="n">
        <v>150733517</v>
      </c>
    </row>
    <row r="8" spans="1:3">
      <c r="A8" s="4" t="s">
        <v>98</v>
      </c>
      <c r="B8" s="9" t="n">
        <v>0</v>
      </c>
      <c r="C8" s="9"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51"/>
  </cols>
  <sheetData>
    <row r="1" spans="1:2">
      <c r="A1" s="1" t="s">
        <v>239</v>
      </c>
      <c r="B1" s="2" t="s">
        <v>79</v>
      </c>
    </row>
    <row r="2" spans="1:2">
      <c r="B2" s="2" t="s">
        <v>240</v>
      </c>
    </row>
    <row r="3" spans="1:2">
      <c r="A3" s="4" t="s">
        <v>241</v>
      </c>
      <c r="B3" s="4" t="s">
        <v>11</v>
      </c>
    </row>
    <row r="4" spans="1:2">
      <c r="A4" s="4" t="s">
        <v>242</v>
      </c>
    </row>
    <row r="5" spans="1:2">
      <c r="A5" s="4" t="s">
        <v>243</v>
      </c>
      <c r="B5" s="4" t="s">
        <v>244</v>
      </c>
    </row>
    <row r="6" spans="1:2">
      <c r="A6" s="4" t="s">
        <v>245</v>
      </c>
      <c r="B6" s="9" t="n">
        <v>21041</v>
      </c>
    </row>
    <row r="7" spans="1:2">
      <c r="A7" s="4" t="s">
        <v>246</v>
      </c>
    </row>
    <row r="8" spans="1:2">
      <c r="A8" s="4" t="s">
        <v>243</v>
      </c>
      <c r="B8" s="4" t="s">
        <v>247</v>
      </c>
    </row>
    <row r="9" spans="1:2">
      <c r="A9" s="4" t="s">
        <v>245</v>
      </c>
      <c r="B9" s="9" t="n">
        <v>48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53"/>
    <col customWidth="1" max="2" min="2" width="80"/>
    <col customWidth="1" max="3" min="3" width="14"/>
  </cols>
  <sheetData>
    <row r="1" spans="1:3">
      <c r="A1" s="1" t="s">
        <v>248</v>
      </c>
      <c r="B1" s="2" t="s">
        <v>79</v>
      </c>
    </row>
    <row r="2" spans="1:3">
      <c r="B2" s="2" t="s">
        <v>2</v>
      </c>
      <c r="C2" s="2" t="s">
        <v>48</v>
      </c>
    </row>
    <row r="3" spans="1:3">
      <c r="A3" s="4" t="s">
        <v>75</v>
      </c>
      <c r="B3" s="5" t="n">
        <v>1000000000</v>
      </c>
      <c r="C3" s="5" t="n">
        <v>1000000000</v>
      </c>
    </row>
    <row r="4" spans="1:3">
      <c r="A4" s="4" t="s">
        <v>74</v>
      </c>
      <c r="B4" s="10" t="n">
        <v>0.001</v>
      </c>
      <c r="C4" s="10" t="n">
        <v>0.001</v>
      </c>
    </row>
    <row r="5" spans="1:3">
      <c r="A5" s="4" t="s">
        <v>71</v>
      </c>
      <c r="B5" s="5" t="n">
        <v>1000000</v>
      </c>
      <c r="C5" s="5" t="n">
        <v>1000000</v>
      </c>
    </row>
    <row r="6" spans="1:3">
      <c r="A6" s="4" t="s">
        <v>70</v>
      </c>
      <c r="B6" s="10" t="n">
        <v>0.001</v>
      </c>
      <c r="C6" s="10" t="n">
        <v>0.001</v>
      </c>
    </row>
    <row r="7" spans="1:3">
      <c r="A7" s="4" t="s">
        <v>249</v>
      </c>
    </row>
    <row r="8" spans="1:3">
      <c r="A8" s="4" t="s">
        <v>250</v>
      </c>
      <c r="B8" s="4" t="s">
        <v>251</v>
      </c>
    </row>
    <row r="9" spans="1:3">
      <c r="A9" s="4" t="s">
        <v>252</v>
      </c>
    </row>
    <row r="10" spans="1:3">
      <c r="A10" s="4" t="s">
        <v>253</v>
      </c>
      <c r="B10" s="4" t="s">
        <v>254</v>
      </c>
    </row>
    <row r="11" spans="1:3">
      <c r="A11" s="4" t="s">
        <v>255</v>
      </c>
    </row>
    <row r="12" spans="1:3">
      <c r="A12" s="4" t="s">
        <v>253</v>
      </c>
      <c r="B12" s="4" t="s">
        <v>256</v>
      </c>
    </row>
    <row r="13" spans="1:3">
      <c r="A13" s="4" t="s">
        <v>257</v>
      </c>
    </row>
    <row r="14" spans="1:3">
      <c r="A14" s="4" t="s">
        <v>253</v>
      </c>
      <c r="B14" s="4" t="s">
        <v>258</v>
      </c>
    </row>
    <row r="15" spans="1:3">
      <c r="A15" s="4" t="s">
        <v>259</v>
      </c>
    </row>
    <row r="16" spans="1:3">
      <c r="A16" s="4" t="s">
        <v>253</v>
      </c>
      <c r="B16" s="4" t="s">
        <v>260</v>
      </c>
    </row>
    <row r="17" spans="1:3">
      <c r="A17" s="4" t="s">
        <v>261</v>
      </c>
    </row>
    <row r="18" spans="1:3">
      <c r="A18" s="4" t="s">
        <v>253</v>
      </c>
      <c r="B18" s="4" t="s">
        <v>262</v>
      </c>
    </row>
    <row r="19" spans="1:3">
      <c r="A19" s="4" t="s">
        <v>263</v>
      </c>
    </row>
    <row r="20" spans="1:3">
      <c r="A20" s="4" t="s">
        <v>253</v>
      </c>
      <c r="B20" s="4" t="s">
        <v>264</v>
      </c>
    </row>
    <row r="21" spans="1:3">
      <c r="A21" s="4" t="s">
        <v>265</v>
      </c>
    </row>
    <row r="22" spans="1:3">
      <c r="A22" s="4" t="s">
        <v>253</v>
      </c>
      <c r="B22" s="4" t="s">
        <v>266</v>
      </c>
    </row>
    <row r="23" spans="1:3">
      <c r="A23" s="4" t="s">
        <v>267</v>
      </c>
    </row>
    <row r="24" spans="1:3">
      <c r="A24" s="4" t="s">
        <v>253</v>
      </c>
      <c r="B24" s="4" t="s">
        <v>268</v>
      </c>
    </row>
    <row r="25" spans="1:3">
      <c r="A25" s="4" t="s">
        <v>269</v>
      </c>
    </row>
    <row r="26" spans="1:3">
      <c r="A26" s="4" t="s">
        <v>253</v>
      </c>
      <c r="B26" s="4" t="s">
        <v>270</v>
      </c>
    </row>
    <row r="27" spans="1:3">
      <c r="A27" s="4" t="s">
        <v>271</v>
      </c>
    </row>
    <row r="28" spans="1:3">
      <c r="A28" s="4" t="s">
        <v>253</v>
      </c>
      <c r="B28" s="4" t="s">
        <v>272</v>
      </c>
    </row>
    <row r="29" spans="1:3">
      <c r="A29" s="4" t="s">
        <v>273</v>
      </c>
    </row>
    <row r="30" spans="1:3">
      <c r="A30" s="4" t="s">
        <v>253</v>
      </c>
      <c r="B30" s="4" t="s">
        <v>274</v>
      </c>
    </row>
    <row r="31" spans="1:3">
      <c r="A31" s="4" t="s">
        <v>275</v>
      </c>
    </row>
    <row r="32" spans="1:3">
      <c r="A32" s="4" t="s">
        <v>253</v>
      </c>
      <c r="B32" s="4" t="s">
        <v>276</v>
      </c>
    </row>
    <row r="33" spans="1:3">
      <c r="A33" s="4" t="s">
        <v>277</v>
      </c>
    </row>
    <row r="34" spans="1:3">
      <c r="A34" s="4" t="s">
        <v>253</v>
      </c>
      <c r="B34" s="4" t="s">
        <v>278</v>
      </c>
    </row>
    <row r="35" spans="1:3">
      <c r="A35" s="4" t="s">
        <v>279</v>
      </c>
    </row>
    <row r="36" spans="1:3">
      <c r="A36" s="4" t="s">
        <v>253</v>
      </c>
      <c r="B36" s="4" t="s">
        <v>280</v>
      </c>
    </row>
    <row r="37" spans="1:3">
      <c r="A37" s="4" t="s">
        <v>281</v>
      </c>
    </row>
    <row r="38" spans="1:3">
      <c r="A38" s="4" t="s">
        <v>253</v>
      </c>
      <c r="B38" s="4" t="s">
        <v>282</v>
      </c>
    </row>
    <row r="39" spans="1:3">
      <c r="A39" s="4" t="s">
        <v>283</v>
      </c>
    </row>
    <row r="40" spans="1:3">
      <c r="A40" s="4" t="s">
        <v>253</v>
      </c>
      <c r="B40" s="4" t="s">
        <v>284</v>
      </c>
    </row>
    <row r="41" spans="1:3">
      <c r="A41" s="4" t="s">
        <v>285</v>
      </c>
    </row>
    <row r="42" spans="1:3">
      <c r="A42" s="4" t="s">
        <v>253</v>
      </c>
      <c r="B42" s="4" t="s">
        <v>286</v>
      </c>
    </row>
    <row r="43" spans="1:3">
      <c r="A43" s="4" t="s">
        <v>287</v>
      </c>
    </row>
    <row r="44" spans="1:3">
      <c r="A44" s="4" t="s">
        <v>253</v>
      </c>
      <c r="B44" s="4" t="s">
        <v>288</v>
      </c>
    </row>
    <row r="45" spans="1:3">
      <c r="A45" s="4" t="s">
        <v>289</v>
      </c>
    </row>
    <row r="46" spans="1:3">
      <c r="A46" s="4" t="s">
        <v>253</v>
      </c>
      <c r="B46" s="4" t="s">
        <v>290</v>
      </c>
    </row>
    <row r="47" spans="1:3">
      <c r="A47" s="4" t="s">
        <v>291</v>
      </c>
    </row>
    <row r="48" spans="1:3">
      <c r="A48" s="4" t="s">
        <v>253</v>
      </c>
      <c r="B48" s="4" t="s">
        <v>292</v>
      </c>
    </row>
    <row r="49" spans="1:3">
      <c r="A49" s="4" t="s">
        <v>293</v>
      </c>
    </row>
    <row r="50" spans="1:3">
      <c r="A50" s="4" t="s">
        <v>253</v>
      </c>
      <c r="B50" s="4" t="s">
        <v>294</v>
      </c>
    </row>
    <row r="51" spans="1:3">
      <c r="A51" s="4" t="s">
        <v>295</v>
      </c>
    </row>
    <row r="52" spans="1:3">
      <c r="A52" s="4" t="s">
        <v>253</v>
      </c>
      <c r="B52" s="4" t="s">
        <v>296</v>
      </c>
    </row>
    <row r="53" spans="1:3">
      <c r="A53" s="4" t="s">
        <v>297</v>
      </c>
    </row>
    <row r="54" spans="1:3">
      <c r="A54" s="4" t="s">
        <v>253</v>
      </c>
      <c r="B54" s="4" t="s">
        <v>298</v>
      </c>
    </row>
    <row r="55" spans="1:3">
      <c r="A55" s="4" t="s">
        <v>299</v>
      </c>
    </row>
    <row r="56" spans="1:3">
      <c r="A56" s="4" t="s">
        <v>253</v>
      </c>
      <c r="B56" s="4" t="s">
        <v>300</v>
      </c>
    </row>
    <row r="57" spans="1:3">
      <c r="A57" s="4" t="s">
        <v>301</v>
      </c>
    </row>
    <row r="58" spans="1:3">
      <c r="A58" s="4" t="s">
        <v>253</v>
      </c>
      <c r="B58" s="4" t="s">
        <v>302</v>
      </c>
    </row>
    <row r="59" spans="1:3">
      <c r="A59" s="4" t="s">
        <v>303</v>
      </c>
    </row>
    <row r="60" spans="1:3">
      <c r="A60" s="4" t="s">
        <v>253</v>
      </c>
      <c r="B60" s="4" t="s">
        <v>304</v>
      </c>
    </row>
    <row r="61" spans="1:3">
      <c r="A61" s="4" t="s">
        <v>305</v>
      </c>
    </row>
    <row r="62" spans="1:3">
      <c r="A62" s="4" t="s">
        <v>253</v>
      </c>
      <c r="B62" s="4" t="s">
        <v>306</v>
      </c>
    </row>
    <row r="63" spans="1:3">
      <c r="A63" s="4" t="s">
        <v>307</v>
      </c>
    </row>
    <row r="64" spans="1:3">
      <c r="A64" s="4" t="s">
        <v>253</v>
      </c>
      <c r="B64" s="4" t="s">
        <v>308</v>
      </c>
    </row>
    <row r="65" spans="1:3">
      <c r="A65" s="4" t="s">
        <v>309</v>
      </c>
    </row>
    <row r="66" spans="1:3">
      <c r="A66" s="4" t="s">
        <v>253</v>
      </c>
      <c r="B66" s="4" t="s">
        <v>310</v>
      </c>
    </row>
    <row r="67" spans="1:3">
      <c r="A67" s="4" t="s">
        <v>311</v>
      </c>
    </row>
    <row r="68" spans="1:3">
      <c r="A68" s="4" t="s">
        <v>253</v>
      </c>
      <c r="B68" s="4" t="s">
        <v>312</v>
      </c>
    </row>
    <row r="69" spans="1:3">
      <c r="A69" s="4" t="s">
        <v>313</v>
      </c>
    </row>
    <row r="70" spans="1:3">
      <c r="A70" s="4" t="s">
        <v>253</v>
      </c>
      <c r="B70" s="4" t="s">
        <v>314</v>
      </c>
    </row>
    <row r="71" spans="1:3">
      <c r="A71" s="4" t="s">
        <v>315</v>
      </c>
    </row>
    <row r="72" spans="1:3">
      <c r="A72" s="4" t="s">
        <v>253</v>
      </c>
      <c r="B72" s="4" t="s">
        <v>316</v>
      </c>
    </row>
    <row r="73" spans="1:3">
      <c r="A73" s="4" t="s">
        <v>317</v>
      </c>
    </row>
    <row r="74" spans="1:3">
      <c r="A74" s="4" t="s">
        <v>253</v>
      </c>
      <c r="B74" s="4" t="s">
        <v>318</v>
      </c>
    </row>
    <row r="75" spans="1:3">
      <c r="A75" s="4" t="s">
        <v>319</v>
      </c>
    </row>
    <row r="76" spans="1:3">
      <c r="A76" s="4" t="s">
        <v>253</v>
      </c>
      <c r="B76" s="4" t="s">
        <v>320</v>
      </c>
    </row>
    <row r="77" spans="1:3">
      <c r="A77" s="4" t="s">
        <v>321</v>
      </c>
    </row>
    <row r="78" spans="1:3">
      <c r="A78" s="4" t="s">
        <v>253</v>
      </c>
      <c r="B78" s="4" t="s">
        <v>322</v>
      </c>
    </row>
    <row r="79" spans="1:3">
      <c r="A79" s="4" t="s">
        <v>323</v>
      </c>
    </row>
    <row r="80" spans="1:3">
      <c r="A80" s="4" t="s">
        <v>253</v>
      </c>
      <c r="B80" s="4" t="s">
        <v>324</v>
      </c>
    </row>
    <row r="81" spans="1:3">
      <c r="A81" s="4" t="s">
        <v>325</v>
      </c>
    </row>
    <row r="82" spans="1:3">
      <c r="A82" s="4" t="s">
        <v>253</v>
      </c>
      <c r="B82" s="4" t="s">
        <v>326</v>
      </c>
    </row>
    <row r="83" spans="1:3">
      <c r="A83" s="4" t="s">
        <v>327</v>
      </c>
    </row>
    <row r="84" spans="1:3">
      <c r="A84" s="4" t="s">
        <v>253</v>
      </c>
      <c r="B84" s="4" t="s">
        <v>328</v>
      </c>
    </row>
    <row r="85" spans="1:3">
      <c r="A85" s="4" t="s">
        <v>329</v>
      </c>
    </row>
    <row r="86" spans="1:3">
      <c r="A86" s="4" t="s">
        <v>253</v>
      </c>
      <c r="B86" s="4" t="s">
        <v>330</v>
      </c>
    </row>
    <row r="87" spans="1:3">
      <c r="A87" s="4" t="s">
        <v>331</v>
      </c>
    </row>
    <row r="88" spans="1:3">
      <c r="A88" s="4" t="s">
        <v>253</v>
      </c>
      <c r="B88" s="4" t="s">
        <v>332</v>
      </c>
    </row>
    <row r="89" spans="1:3">
      <c r="A89" s="4" t="s">
        <v>333</v>
      </c>
    </row>
    <row r="90" spans="1:3">
      <c r="A90" s="4" t="s">
        <v>253</v>
      </c>
      <c r="B90"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18"/>
    <col customWidth="1" max="6" min="6" width="11"/>
  </cols>
  <sheetData>
    <row r="1" spans="1:6">
      <c r="A1" s="1" t="s">
        <v>100</v>
      </c>
      <c r="B1" s="2" t="s">
        <v>101</v>
      </c>
      <c r="C1" s="2" t="s">
        <v>102</v>
      </c>
      <c r="D1" s="2" t="s">
        <v>103</v>
      </c>
      <c r="E1" s="2" t="s">
        <v>104</v>
      </c>
      <c r="F1" s="2" t="s">
        <v>105</v>
      </c>
    </row>
    <row r="2" spans="1:6">
      <c r="A2" s="4" t="s">
        <v>106</v>
      </c>
      <c r="B2" s="9" t="n">
        <v>400000</v>
      </c>
      <c r="C2" s="9" t="n">
        <v>0</v>
      </c>
      <c r="D2" s="9" t="n">
        <v>-345313</v>
      </c>
      <c r="E2" s="9" t="n">
        <v>-64630</v>
      </c>
      <c r="F2" s="9" t="n">
        <v>-9943</v>
      </c>
    </row>
    <row r="3" spans="1:6">
      <c r="A3" s="4" t="s">
        <v>107</v>
      </c>
      <c r="B3" s="5" t="n">
        <v>400000000</v>
      </c>
      <c r="C3" s="5" t="n">
        <v>0</v>
      </c>
    </row>
    <row r="4" spans="1:6">
      <c r="A4" s="4" t="s">
        <v>108</v>
      </c>
      <c r="B4" s="9" t="n">
        <v>-300000</v>
      </c>
      <c r="C4" s="9" t="n">
        <v>1000</v>
      </c>
      <c r="D4" s="5" t="n">
        <v>299000</v>
      </c>
      <c r="E4" s="5" t="n">
        <v>0</v>
      </c>
      <c r="F4" s="5" t="n">
        <v>0</v>
      </c>
    </row>
    <row r="5" spans="1:6">
      <c r="A5" s="4" t="s">
        <v>109</v>
      </c>
      <c r="B5" s="5" t="n">
        <v>-300000000</v>
      </c>
      <c r="C5" s="5" t="n">
        <v>1000000</v>
      </c>
    </row>
    <row r="6" spans="1:6">
      <c r="A6" s="4" t="s">
        <v>110</v>
      </c>
      <c r="B6" s="9" t="n">
        <v>161</v>
      </c>
      <c r="C6" s="9" t="n">
        <v>0</v>
      </c>
      <c r="D6" s="5" t="n">
        <v>54839</v>
      </c>
      <c r="E6" s="5" t="n">
        <v>0</v>
      </c>
      <c r="F6" s="5" t="n">
        <v>55000</v>
      </c>
    </row>
    <row r="7" spans="1:6">
      <c r="A7" s="4" t="s">
        <v>111</v>
      </c>
      <c r="B7" s="5" t="n">
        <v>161766</v>
      </c>
      <c r="C7" s="5" t="n">
        <v>0</v>
      </c>
    </row>
    <row r="8" spans="1:6">
      <c r="A8" s="4" t="s">
        <v>112</v>
      </c>
      <c r="B8" s="9" t="n">
        <v>74</v>
      </c>
      <c r="C8" s="9" t="n">
        <v>0</v>
      </c>
      <c r="D8" s="5" t="n">
        <v>26359</v>
      </c>
      <c r="E8" s="5" t="n">
        <v>0</v>
      </c>
      <c r="F8" s="5" t="n">
        <v>26433</v>
      </c>
    </row>
    <row r="9" spans="1:6">
      <c r="A9" s="4" t="s">
        <v>113</v>
      </c>
      <c r="B9" s="5" t="n">
        <v>73798</v>
      </c>
      <c r="C9" s="5" t="n">
        <v>0</v>
      </c>
    </row>
    <row r="10" spans="1:6">
      <c r="A10" s="4" t="s">
        <v>114</v>
      </c>
      <c r="B10" s="9" t="n">
        <v>0</v>
      </c>
      <c r="C10" s="9" t="n">
        <v>0</v>
      </c>
      <c r="D10" s="5" t="n">
        <v>0</v>
      </c>
      <c r="E10" s="5" t="n">
        <v>-245047</v>
      </c>
      <c r="F10" s="5" t="n">
        <v>-245047</v>
      </c>
    </row>
    <row r="11" spans="1:6">
      <c r="A11" s="4" t="s">
        <v>115</v>
      </c>
      <c r="B11" s="9" t="n">
        <v>100235</v>
      </c>
      <c r="C11" s="9" t="n">
        <v>1000</v>
      </c>
      <c r="D11" s="5" t="n">
        <v>34885</v>
      </c>
      <c r="E11" s="5" t="n">
        <v>-309677</v>
      </c>
      <c r="F11" s="5" t="n">
        <v>-173557</v>
      </c>
    </row>
    <row r="12" spans="1:6">
      <c r="A12" s="4" t="s">
        <v>116</v>
      </c>
      <c r="B12" s="5" t="n">
        <v>100235564</v>
      </c>
      <c r="C12" s="5" t="n">
        <v>1000000</v>
      </c>
    </row>
    <row r="13" spans="1:6">
      <c r="A13" s="4" t="s">
        <v>112</v>
      </c>
      <c r="B13" s="9" t="n">
        <v>171988</v>
      </c>
      <c r="C13" s="9" t="n">
        <v>0</v>
      </c>
      <c r="D13" s="5" t="n">
        <v>-125043</v>
      </c>
      <c r="E13" s="5" t="n">
        <v>0</v>
      </c>
      <c r="F13" s="5" t="n">
        <v>46945</v>
      </c>
    </row>
    <row r="14" spans="1:6">
      <c r="A14" s="4" t="s">
        <v>113</v>
      </c>
      <c r="B14" s="5" t="n">
        <v>171987000</v>
      </c>
      <c r="C14" s="5" t="n">
        <v>0</v>
      </c>
    </row>
    <row r="15" spans="1:6">
      <c r="A15" s="4" t="s">
        <v>117</v>
      </c>
      <c r="B15" s="9" t="n">
        <v>0</v>
      </c>
      <c r="C15" s="9" t="n">
        <v>2188</v>
      </c>
      <c r="D15" s="5" t="n">
        <v>0</v>
      </c>
      <c r="E15" s="5" t="n">
        <v>0</v>
      </c>
      <c r="F15" s="5" t="n">
        <v>2188</v>
      </c>
    </row>
    <row r="16" spans="1:6">
      <c r="A16" s="4" t="s">
        <v>118</v>
      </c>
      <c r="B16" s="5" t="n">
        <v>0</v>
      </c>
      <c r="C16" s="5" t="n">
        <v>2187500</v>
      </c>
    </row>
    <row r="17" spans="1:6">
      <c r="A17" s="4" t="s">
        <v>119</v>
      </c>
      <c r="B17" s="9" t="n">
        <v>169116</v>
      </c>
      <c r="C17" s="9" t="n">
        <v>0</v>
      </c>
      <c r="D17" s="5" t="n">
        <v>10020</v>
      </c>
      <c r="E17" s="5" t="n">
        <v>0</v>
      </c>
      <c r="F17" s="5" t="n">
        <v>179136</v>
      </c>
    </row>
    <row r="18" spans="1:6">
      <c r="A18" s="4" t="s">
        <v>120</v>
      </c>
      <c r="B18" s="5" t="n">
        <v>169116144</v>
      </c>
      <c r="C18" s="5" t="n">
        <v>0</v>
      </c>
    </row>
    <row r="19" spans="1:6">
      <c r="A19" s="4" t="s">
        <v>114</v>
      </c>
      <c r="B19" s="9" t="n">
        <v>0</v>
      </c>
      <c r="C19" s="9" t="n">
        <v>0</v>
      </c>
      <c r="D19" s="5" t="n">
        <v>0</v>
      </c>
      <c r="E19" s="5" t="n">
        <v>-263691</v>
      </c>
      <c r="F19" s="5" t="n">
        <v>-263691</v>
      </c>
    </row>
    <row r="20" spans="1:6">
      <c r="A20" s="4" t="s">
        <v>121</v>
      </c>
      <c r="B20" s="9" t="n">
        <v>441339</v>
      </c>
      <c r="C20" s="9" t="n">
        <v>3188</v>
      </c>
      <c r="D20" s="9" t="n">
        <v>-80138</v>
      </c>
      <c r="E20" s="9" t="n">
        <v>-573368</v>
      </c>
      <c r="F20" s="9" t="n">
        <v>-208979</v>
      </c>
    </row>
    <row r="21" spans="1:6">
      <c r="A21" s="4" t="s">
        <v>122</v>
      </c>
      <c r="B21" s="5" t="n">
        <v>441338708</v>
      </c>
      <c r="C21" s="5" t="n">
        <v>31875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35</v>
      </c>
      <c r="B1" s="2" t="s">
        <v>79</v>
      </c>
    </row>
    <row r="2" spans="1:3">
      <c r="B2" s="2" t="s">
        <v>336</v>
      </c>
      <c r="C2" s="2" t="s">
        <v>337</v>
      </c>
    </row>
    <row r="3" spans="1:3">
      <c r="A3" s="3" t="s">
        <v>4</v>
      </c>
    </row>
    <row r="4" spans="1:3">
      <c r="A4" s="4" t="s">
        <v>338</v>
      </c>
      <c r="B4" s="9" t="n">
        <v>76501</v>
      </c>
      <c r="C4" s="9" t="n">
        <v>0</v>
      </c>
    </row>
    <row r="5" spans="1:3">
      <c r="A5" s="4" t="s">
        <v>339</v>
      </c>
      <c r="B5" s="6" t="n">
        <v>0.18</v>
      </c>
      <c r="C5" s="9" t="n">
        <v>0</v>
      </c>
    </row>
    <row r="6" spans="1:3">
      <c r="A6" s="4" t="s">
        <v>340</v>
      </c>
      <c r="B6" s="11" t="n">
        <v>2.67</v>
      </c>
      <c r="C6" s="5" t="n">
        <v>0</v>
      </c>
    </row>
    <row r="7" spans="1:3">
      <c r="A7" s="4" t="s">
        <v>341</v>
      </c>
      <c r="C7" s="9" t="n">
        <v>73798</v>
      </c>
    </row>
    <row r="8" spans="1:3">
      <c r="A8" s="4" t="s">
        <v>342</v>
      </c>
      <c r="C8" s="6" t="n">
        <v>0.36</v>
      </c>
    </row>
    <row r="9" spans="1:3">
      <c r="A9" s="4" t="s">
        <v>343</v>
      </c>
      <c r="C9" s="11" t="n">
        <v>3.01</v>
      </c>
    </row>
    <row r="10" spans="1:3">
      <c r="A10" s="4" t="s">
        <v>344</v>
      </c>
      <c r="C10" s="9" t="n">
        <v>-73798</v>
      </c>
    </row>
    <row r="11" spans="1:3">
      <c r="A11" s="4" t="s">
        <v>345</v>
      </c>
      <c r="C11" s="6" t="n">
        <v>-0.36</v>
      </c>
    </row>
    <row r="12" spans="1:3">
      <c r="A12" s="4" t="s">
        <v>346</v>
      </c>
      <c r="C12" s="9" t="n">
        <v>76501</v>
      </c>
    </row>
    <row r="13" spans="1:3">
      <c r="A13" s="4" t="s">
        <v>347</v>
      </c>
      <c r="C13" s="6" t="n">
        <v>0.18</v>
      </c>
    </row>
    <row r="14" spans="1:3">
      <c r="A14" s="4" t="s">
        <v>348</v>
      </c>
      <c r="C14" s="11" t="n">
        <v>2.67</v>
      </c>
    </row>
    <row r="15" spans="1:3">
      <c r="A15" s="4" t="s">
        <v>338</v>
      </c>
      <c r="B15" s="9" t="n">
        <v>22016</v>
      </c>
      <c r="C15" s="9" t="n">
        <v>76501</v>
      </c>
    </row>
    <row r="16" spans="1:3">
      <c r="A16" s="4" t="s">
        <v>339</v>
      </c>
      <c r="B16" s="12" t="n">
        <v>0.00126</v>
      </c>
      <c r="C16" s="6" t="n">
        <v>0.18</v>
      </c>
    </row>
    <row r="17" spans="1:3">
      <c r="A17" s="4" t="s">
        <v>340</v>
      </c>
      <c r="B17" s="11" t="n">
        <v>1.67</v>
      </c>
      <c r="C17" s="11" t="n">
        <v>2.67</v>
      </c>
    </row>
    <row r="18" spans="1:3">
      <c r="A18" s="4" t="s">
        <v>349</v>
      </c>
      <c r="B18" s="5" t="n">
        <v>22016</v>
      </c>
      <c r="C18" s="5" t="n">
        <v>-54485</v>
      </c>
    </row>
    <row r="19" spans="1:3">
      <c r="A19" s="4" t="s">
        <v>350</v>
      </c>
      <c r="B19" s="12" t="n">
        <v>0.00126</v>
      </c>
      <c r="C19" s="12" t="n">
        <v>0.00025</v>
      </c>
    </row>
    <row r="20" spans="1:3">
      <c r="A20" s="4" t="s">
        <v>351</v>
      </c>
      <c r="B20" s="4" t="s">
        <v>35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353</v>
      </c>
      <c r="B1" s="2" t="s">
        <v>79</v>
      </c>
    </row>
    <row r="2" spans="1:2">
      <c r="B2" s="2" t="s">
        <v>354</v>
      </c>
    </row>
    <row r="3" spans="1:2">
      <c r="A3" s="3" t="s">
        <v>4</v>
      </c>
    </row>
    <row r="4" spans="1:2">
      <c r="A4" s="4" t="s">
        <v>355</v>
      </c>
      <c r="B4" s="5" t="n">
        <v>22016</v>
      </c>
    </row>
    <row r="5" spans="1:2">
      <c r="A5" s="4" t="s">
        <v>356</v>
      </c>
      <c r="B5" s="12" t="n">
        <v>0.00126</v>
      </c>
    </row>
    <row r="6" spans="1:2">
      <c r="A6" s="4" t="s">
        <v>357</v>
      </c>
      <c r="B6" s="5" t="n">
        <v>22016</v>
      </c>
    </row>
    <row r="7" spans="1:2">
      <c r="A7" s="4" t="s">
        <v>358</v>
      </c>
      <c r="B7" s="12" t="n">
        <v>0.001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79</v>
      </c>
    </row>
    <row r="2" spans="1:2">
      <c r="B2" s="2" t="s">
        <v>240</v>
      </c>
    </row>
    <row r="3" spans="1:2">
      <c r="A3" s="4" t="s">
        <v>360</v>
      </c>
    </row>
    <row r="4" spans="1:2">
      <c r="A4" s="4" t="s">
        <v>361</v>
      </c>
      <c r="B4" s="4" t="s">
        <v>362</v>
      </c>
    </row>
    <row r="5" spans="1:2">
      <c r="A5" s="4" t="s">
        <v>363</v>
      </c>
      <c r="B5" s="4" t="s">
        <v>364</v>
      </c>
    </row>
    <row r="6" spans="1:2">
      <c r="A6" s="4" t="s">
        <v>365</v>
      </c>
      <c r="B6" s="4" t="s">
        <v>366</v>
      </c>
    </row>
    <row r="7" spans="1:2">
      <c r="A7" s="4" t="s">
        <v>367</v>
      </c>
      <c r="B7" s="9" t="n">
        <v>30000</v>
      </c>
    </row>
    <row r="8" spans="1:2">
      <c r="A8" s="4" t="s">
        <v>368</v>
      </c>
      <c r="B8" s="9" t="n">
        <v>0</v>
      </c>
    </row>
    <row r="9" spans="1:2">
      <c r="A9" s="4" t="s">
        <v>369</v>
      </c>
    </row>
    <row r="10" spans="1:2">
      <c r="A10" s="4" t="s">
        <v>361</v>
      </c>
      <c r="B10" s="4" t="s">
        <v>370</v>
      </c>
    </row>
    <row r="11" spans="1:2">
      <c r="A11" s="4" t="s">
        <v>363</v>
      </c>
      <c r="B11" s="4" t="s">
        <v>371</v>
      </c>
    </row>
    <row r="12" spans="1:2">
      <c r="A12" s="4" t="s">
        <v>365</v>
      </c>
      <c r="B12" s="4" t="s">
        <v>366</v>
      </c>
    </row>
    <row r="13" spans="1:2">
      <c r="A13" s="4" t="s">
        <v>367</v>
      </c>
      <c r="B13" s="9" t="n">
        <v>30556</v>
      </c>
    </row>
    <row r="14" spans="1:2">
      <c r="A14" s="4" t="s">
        <v>368</v>
      </c>
      <c r="B14" s="9" t="n">
        <v>0</v>
      </c>
    </row>
    <row r="15" spans="1:2">
      <c r="A15" s="4" t="s">
        <v>372</v>
      </c>
    </row>
    <row r="16" spans="1:2">
      <c r="A16" s="4" t="s">
        <v>361</v>
      </c>
      <c r="B16" s="4" t="s">
        <v>373</v>
      </c>
    </row>
    <row r="17" spans="1:2">
      <c r="A17" s="4" t="s">
        <v>363</v>
      </c>
      <c r="B17" s="4" t="s">
        <v>374</v>
      </c>
    </row>
    <row r="18" spans="1:2">
      <c r="A18" s="4" t="s">
        <v>365</v>
      </c>
      <c r="B18" s="4" t="s">
        <v>375</v>
      </c>
    </row>
    <row r="19" spans="1:2">
      <c r="A19" s="4" t="s">
        <v>367</v>
      </c>
      <c r="B19" s="9" t="n">
        <v>27500</v>
      </c>
    </row>
    <row r="20" spans="1:2">
      <c r="A20" s="4" t="s">
        <v>368</v>
      </c>
      <c r="B20" s="9" t="n">
        <v>0</v>
      </c>
    </row>
    <row r="21" spans="1:2">
      <c r="A21" s="4" t="s">
        <v>376</v>
      </c>
    </row>
    <row r="22" spans="1:2">
      <c r="A22" s="4" t="s">
        <v>361</v>
      </c>
      <c r="B22" s="4" t="s">
        <v>377</v>
      </c>
    </row>
    <row r="23" spans="1:2">
      <c r="A23" s="4" t="s">
        <v>363</v>
      </c>
      <c r="B23" s="4" t="s">
        <v>378</v>
      </c>
    </row>
    <row r="24" spans="1:2">
      <c r="A24" s="4" t="s">
        <v>365</v>
      </c>
      <c r="B24" s="4" t="s">
        <v>375</v>
      </c>
    </row>
    <row r="25" spans="1:2">
      <c r="A25" s="4" t="s">
        <v>367</v>
      </c>
      <c r="B25" s="9" t="n">
        <v>25000</v>
      </c>
    </row>
    <row r="26" spans="1:2">
      <c r="A26" s="4" t="s">
        <v>368</v>
      </c>
      <c r="B26" s="9" t="n">
        <v>25000</v>
      </c>
    </row>
    <row r="27" spans="1:2">
      <c r="A27" s="4" t="s">
        <v>379</v>
      </c>
    </row>
    <row r="28" spans="1:2">
      <c r="A28" s="4" t="s">
        <v>361</v>
      </c>
      <c r="B28" s="4" t="s">
        <v>380</v>
      </c>
    </row>
    <row r="29" spans="1:2">
      <c r="A29" s="4" t="s">
        <v>363</v>
      </c>
      <c r="B29" s="4" t="s">
        <v>381</v>
      </c>
    </row>
    <row r="30" spans="1:2">
      <c r="A30" s="4" t="s">
        <v>365</v>
      </c>
      <c r="B30" s="4" t="s">
        <v>375</v>
      </c>
    </row>
    <row r="31" spans="1:2">
      <c r="A31" s="4" t="s">
        <v>367</v>
      </c>
      <c r="B31" s="9" t="n">
        <v>30000</v>
      </c>
    </row>
    <row r="32" spans="1:2">
      <c r="A32" s="4" t="s">
        <v>368</v>
      </c>
      <c r="B32" s="5" t="n">
        <v>30000</v>
      </c>
    </row>
    <row r="33" spans="1:2">
      <c r="A33" s="4" t="s">
        <v>368</v>
      </c>
      <c r="B33" s="5" t="n">
        <v>55000</v>
      </c>
    </row>
    <row r="34" spans="1:2">
      <c r="A34" s="4" t="s">
        <v>382</v>
      </c>
      <c r="B34" s="5" t="n">
        <v>-19426</v>
      </c>
    </row>
    <row r="35" spans="1:2">
      <c r="A35" s="4" t="s">
        <v>383</v>
      </c>
      <c r="B35" s="9" t="n">
        <v>355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79</v>
      </c>
    </row>
    <row r="2" spans="1:2">
      <c r="B2" s="2" t="s">
        <v>240</v>
      </c>
    </row>
    <row r="3" spans="1:2">
      <c r="A3" s="4" t="s">
        <v>385</v>
      </c>
    </row>
    <row r="4" spans="1:2">
      <c r="A4" s="4" t="s">
        <v>386</v>
      </c>
      <c r="B4" s="9" t="n">
        <v>0</v>
      </c>
    </row>
    <row r="5" spans="1:2">
      <c r="A5" s="4" t="s">
        <v>387</v>
      </c>
      <c r="B5" s="5" t="n">
        <v>50990</v>
      </c>
    </row>
    <row r="6" spans="1:2">
      <c r="A6" s="4" t="s">
        <v>388</v>
      </c>
      <c r="B6" s="5" t="n">
        <v>-50990</v>
      </c>
    </row>
    <row r="7" spans="1:2">
      <c r="A7" s="4" t="s">
        <v>389</v>
      </c>
      <c r="B7" s="5" t="n">
        <v>0</v>
      </c>
    </row>
    <row r="8" spans="1:2">
      <c r="A8" s="4" t="s">
        <v>390</v>
      </c>
    </row>
    <row r="9" spans="1:2">
      <c r="A9" s="4" t="s">
        <v>386</v>
      </c>
      <c r="B9" s="5" t="n">
        <v>0</v>
      </c>
    </row>
    <row r="10" spans="1:2">
      <c r="A10" s="4" t="s">
        <v>387</v>
      </c>
      <c r="B10" s="5" t="n">
        <v>41230</v>
      </c>
    </row>
    <row r="11" spans="1:2">
      <c r="A11" s="4" t="s">
        <v>388</v>
      </c>
      <c r="B11" s="5" t="n">
        <v>-41230</v>
      </c>
    </row>
    <row r="12" spans="1:2">
      <c r="A12" s="4" t="s">
        <v>389</v>
      </c>
      <c r="B12" s="5" t="n">
        <v>0</v>
      </c>
    </row>
    <row r="13" spans="1:2">
      <c r="A13" s="4" t="s">
        <v>391</v>
      </c>
    </row>
    <row r="14" spans="1:2">
      <c r="A14" s="4" t="s">
        <v>386</v>
      </c>
      <c r="B14" s="5" t="n">
        <v>0</v>
      </c>
    </row>
    <row r="15" spans="1:2">
      <c r="A15" s="4" t="s">
        <v>387</v>
      </c>
      <c r="B15" s="5" t="n">
        <v>20023</v>
      </c>
    </row>
    <row r="16" spans="1:2">
      <c r="A16" s="4" t="s">
        <v>388</v>
      </c>
      <c r="B16" s="5" t="n">
        <v>-12953</v>
      </c>
    </row>
    <row r="17" spans="1:2">
      <c r="A17" s="4" t="s">
        <v>389</v>
      </c>
      <c r="B17" s="5" t="n">
        <v>7070</v>
      </c>
    </row>
    <row r="18" spans="1:2">
      <c r="A18" s="4" t="s">
        <v>392</v>
      </c>
    </row>
    <row r="19" spans="1:2">
      <c r="A19" s="4" t="s">
        <v>386</v>
      </c>
      <c r="B19" s="5" t="n">
        <v>44642</v>
      </c>
    </row>
    <row r="20" spans="1:2">
      <c r="A20" s="4" t="s">
        <v>388</v>
      </c>
      <c r="B20" s="5" t="n">
        <v>-3446</v>
      </c>
    </row>
    <row r="21" spans="1:2">
      <c r="A21" s="4" t="s">
        <v>389</v>
      </c>
      <c r="B21" s="5" t="n">
        <v>41196</v>
      </c>
    </row>
    <row r="22" spans="1:2">
      <c r="A22" s="4" t="s">
        <v>393</v>
      </c>
    </row>
    <row r="23" spans="1:2">
      <c r="A23" s="4" t="s">
        <v>386</v>
      </c>
      <c r="B23" s="5" t="n">
        <v>53592</v>
      </c>
    </row>
    <row r="24" spans="1:2">
      <c r="A24" s="4" t="s">
        <v>388</v>
      </c>
      <c r="B24" s="5" t="n">
        <v>-3817</v>
      </c>
    </row>
    <row r="25" spans="1:2">
      <c r="A25" s="4" t="s">
        <v>389</v>
      </c>
      <c r="B25" s="5" t="n">
        <v>49775</v>
      </c>
    </row>
    <row r="26" spans="1:2">
      <c r="A26" s="4" t="s">
        <v>388</v>
      </c>
      <c r="B26" s="5" t="n">
        <v>-112436</v>
      </c>
    </row>
    <row r="27" spans="1:2">
      <c r="A27" s="4" t="s">
        <v>389</v>
      </c>
      <c r="B27" s="9" t="n">
        <v>980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0"/>
    <col customWidth="1" max="2" min="2" width="26"/>
  </cols>
  <sheetData>
    <row r="1" spans="1:2">
      <c r="A1" s="1" t="s">
        <v>394</v>
      </c>
      <c r="B1" s="2" t="s">
        <v>79</v>
      </c>
    </row>
    <row r="2" spans="1:2">
      <c r="B2" s="2" t="s">
        <v>240</v>
      </c>
    </row>
    <row r="3" spans="1:2">
      <c r="A3" s="4" t="s">
        <v>395</v>
      </c>
    </row>
    <row r="4" spans="1:2">
      <c r="A4" s="4" t="s">
        <v>361</v>
      </c>
      <c r="B4" s="4" t="s">
        <v>362</v>
      </c>
    </row>
    <row r="5" spans="1:2">
      <c r="A5" s="4" t="s">
        <v>396</v>
      </c>
      <c r="B5" s="4" t="s">
        <v>397</v>
      </c>
    </row>
    <row r="6" spans="1:2">
      <c r="A6" s="4" t="s">
        <v>367</v>
      </c>
      <c r="B6" s="9" t="n">
        <v>30000</v>
      </c>
    </row>
    <row r="7" spans="1:2">
      <c r="A7" s="4" t="s">
        <v>398</v>
      </c>
      <c r="B7" s="4" t="s">
        <v>366</v>
      </c>
    </row>
    <row r="8" spans="1:2">
      <c r="A8" s="4" t="s">
        <v>399</v>
      </c>
      <c r="B8" s="9" t="n">
        <v>3500</v>
      </c>
    </row>
    <row r="9" spans="1:2">
      <c r="A9" s="4" t="s">
        <v>400</v>
      </c>
    </row>
    <row r="10" spans="1:2">
      <c r="A10" s="4" t="s">
        <v>361</v>
      </c>
      <c r="B10" s="4" t="s">
        <v>401</v>
      </c>
    </row>
    <row r="11" spans="1:2">
      <c r="A11" s="4" t="s">
        <v>396</v>
      </c>
      <c r="B11" s="4" t="s">
        <v>397</v>
      </c>
    </row>
    <row r="12" spans="1:2">
      <c r="A12" s="4" t="s">
        <v>367</v>
      </c>
      <c r="B12" s="9" t="n">
        <v>32500</v>
      </c>
    </row>
    <row r="13" spans="1:2">
      <c r="A13" s="4" t="s">
        <v>398</v>
      </c>
      <c r="B13" s="4" t="s">
        <v>366</v>
      </c>
    </row>
    <row r="14" spans="1:2">
      <c r="A14" s="4" t="s">
        <v>399</v>
      </c>
      <c r="B14" s="9" t="n">
        <v>7500</v>
      </c>
    </row>
    <row r="15" spans="1:2">
      <c r="A15" s="4" t="s">
        <v>402</v>
      </c>
    </row>
    <row r="16" spans="1:2">
      <c r="A16" s="4" t="s">
        <v>361</v>
      </c>
      <c r="B16" s="4" t="s">
        <v>370</v>
      </c>
    </row>
    <row r="17" spans="1:2">
      <c r="A17" s="4" t="s">
        <v>396</v>
      </c>
      <c r="B17" s="4" t="s">
        <v>397</v>
      </c>
    </row>
    <row r="18" spans="1:2">
      <c r="A18" s="4" t="s">
        <v>367</v>
      </c>
      <c r="B18" s="9" t="n">
        <v>30556</v>
      </c>
    </row>
    <row r="19" spans="1:2">
      <c r="A19" s="4" t="s">
        <v>398</v>
      </c>
      <c r="B19" s="4" t="s">
        <v>366</v>
      </c>
    </row>
    <row r="20" spans="1:2">
      <c r="A20" s="4" t="s">
        <v>399</v>
      </c>
      <c r="B20" s="9" t="n">
        <v>3056</v>
      </c>
    </row>
    <row r="21" spans="1:2">
      <c r="A21" s="4" t="s">
        <v>403</v>
      </c>
    </row>
    <row r="22" spans="1:2">
      <c r="A22" s="4" t="s">
        <v>361</v>
      </c>
      <c r="B22" s="4" t="s">
        <v>380</v>
      </c>
    </row>
    <row r="23" spans="1:2">
      <c r="A23" s="4" t="s">
        <v>396</v>
      </c>
      <c r="B23" s="4" t="s">
        <v>404</v>
      </c>
    </row>
    <row r="24" spans="1:2">
      <c r="A24" s="4" t="s">
        <v>367</v>
      </c>
      <c r="B24" s="9" t="n">
        <v>30000</v>
      </c>
    </row>
    <row r="25" spans="1:2">
      <c r="A25" s="4" t="s">
        <v>398</v>
      </c>
      <c r="B25"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5"/>
  </cols>
  <sheetData>
    <row r="1" spans="1:2">
      <c r="A1" s="1" t="s">
        <v>405</v>
      </c>
      <c r="B1" s="2" t="s">
        <v>79</v>
      </c>
    </row>
    <row r="2" spans="1:2">
      <c r="B2" s="2" t="s">
        <v>406</v>
      </c>
    </row>
    <row r="3" spans="1:2">
      <c r="A3" s="4" t="s">
        <v>407</v>
      </c>
    </row>
    <row r="4" spans="1:2">
      <c r="A4" s="4" t="s">
        <v>408</v>
      </c>
      <c r="B4" s="6" t="n">
        <v>0.6899999999999999</v>
      </c>
    </row>
    <row r="5" spans="1:2">
      <c r="A5" s="4" t="s">
        <v>409</v>
      </c>
      <c r="B5" s="4" t="s">
        <v>410</v>
      </c>
    </row>
    <row r="6" spans="1:2">
      <c r="A6" s="4" t="s">
        <v>411</v>
      </c>
      <c r="B6" s="4" t="s">
        <v>412</v>
      </c>
    </row>
    <row r="7" spans="1:2">
      <c r="A7" s="4" t="s">
        <v>413</v>
      </c>
      <c r="B7" s="6" t="n">
        <v>0.43</v>
      </c>
    </row>
    <row r="8" spans="1:2">
      <c r="A8" s="4" t="s">
        <v>414</v>
      </c>
      <c r="B8" s="4" t="s">
        <v>415</v>
      </c>
    </row>
    <row r="9" spans="1:2">
      <c r="A9" s="4" t="s">
        <v>416</v>
      </c>
    </row>
    <row r="10" spans="1:2">
      <c r="A10" s="4" t="s">
        <v>408</v>
      </c>
      <c r="B10" s="8" t="n">
        <v>0.0023</v>
      </c>
    </row>
    <row r="11" spans="1:2">
      <c r="A11" s="4" t="s">
        <v>409</v>
      </c>
      <c r="B11" s="4" t="s">
        <v>417</v>
      </c>
    </row>
    <row r="12" spans="1:2">
      <c r="A12" s="4" t="s">
        <v>411</v>
      </c>
      <c r="B12" s="4" t="s">
        <v>418</v>
      </c>
    </row>
    <row r="13" spans="1:2">
      <c r="A13" s="4" t="s">
        <v>413</v>
      </c>
      <c r="B13" s="8" t="n">
        <v>0.0012</v>
      </c>
    </row>
    <row r="14" spans="1:2">
      <c r="A14" s="4" t="s">
        <v>414</v>
      </c>
      <c r="B14" s="4" t="s">
        <v>419</v>
      </c>
    </row>
    <row r="15" spans="1:2">
      <c r="A15" s="4" t="s">
        <v>420</v>
      </c>
    </row>
    <row r="16" spans="1:2">
      <c r="A16" s="4" t="s">
        <v>408</v>
      </c>
      <c r="B16" s="8" t="n">
        <v>0.0007</v>
      </c>
    </row>
    <row r="17" spans="1:2">
      <c r="A17" s="4" t="s">
        <v>409</v>
      </c>
      <c r="B17" s="4" t="s">
        <v>421</v>
      </c>
    </row>
    <row r="18" spans="1:2">
      <c r="A18" s="4" t="s">
        <v>411</v>
      </c>
      <c r="B18" s="4" t="s">
        <v>422</v>
      </c>
    </row>
    <row r="19" spans="1:2">
      <c r="A19" s="4" t="s">
        <v>413</v>
      </c>
      <c r="B19" s="8" t="n">
        <v>0.0021</v>
      </c>
    </row>
    <row r="20" spans="1:2">
      <c r="A20" s="4" t="s">
        <v>414</v>
      </c>
      <c r="B20" s="4" t="s">
        <v>352</v>
      </c>
    </row>
    <row r="21" spans="1:2">
      <c r="A21" s="4" t="s">
        <v>423</v>
      </c>
    </row>
    <row r="22" spans="1:2">
      <c r="A22" s="4" t="s">
        <v>408</v>
      </c>
      <c r="B22" s="8" t="n">
        <v>0.0007</v>
      </c>
    </row>
    <row r="23" spans="1:2">
      <c r="A23" s="4" t="s">
        <v>409</v>
      </c>
      <c r="B23" s="4" t="s">
        <v>424</v>
      </c>
    </row>
    <row r="24" spans="1:2">
      <c r="A24" s="4" t="s">
        <v>411</v>
      </c>
      <c r="B24" s="4" t="s">
        <v>422</v>
      </c>
    </row>
    <row r="25" spans="1:2">
      <c r="A25" s="4" t="s">
        <v>413</v>
      </c>
      <c r="B25" s="12" t="n">
        <v>0.00035</v>
      </c>
    </row>
    <row r="26" spans="1:2">
      <c r="A26" s="4" t="s">
        <v>414</v>
      </c>
      <c r="B26" s="4"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79</v>
      </c>
    </row>
    <row r="2" spans="1:3">
      <c r="B2" s="2" t="s">
        <v>2</v>
      </c>
      <c r="C2" s="2" t="s">
        <v>48</v>
      </c>
    </row>
    <row r="3" spans="1:3">
      <c r="A3" s="3" t="s">
        <v>4</v>
      </c>
    </row>
    <row r="4" spans="1:3">
      <c r="A4" s="4" t="s">
        <v>427</v>
      </c>
      <c r="B4" s="9" t="n">
        <v>112243</v>
      </c>
      <c r="C4" s="9" t="n">
        <v>0</v>
      </c>
    </row>
    <row r="5" spans="1:3">
      <c r="A5" s="4" t="s">
        <v>428</v>
      </c>
      <c r="B5" s="5" t="n">
        <v>98234</v>
      </c>
      <c r="C5" s="5" t="n">
        <v>107896</v>
      </c>
    </row>
    <row r="6" spans="1:3">
      <c r="A6" s="4" t="s">
        <v>429</v>
      </c>
      <c r="B6" s="5" t="n">
        <v>-112436</v>
      </c>
      <c r="C6" s="5" t="n">
        <v>4347</v>
      </c>
    </row>
    <row r="7" spans="1:3">
      <c r="A7" s="4" t="s">
        <v>427</v>
      </c>
      <c r="B7" s="9" t="n">
        <v>98041</v>
      </c>
      <c r="C7" s="9" t="n">
        <v>11224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48</v>
      </c>
    </row>
    <row r="2" spans="1:3">
      <c r="A2" s="3" t="s">
        <v>4</v>
      </c>
    </row>
    <row r="3" spans="1:3">
      <c r="A3" s="4" t="s">
        <v>431</v>
      </c>
      <c r="B3" s="9" t="n">
        <v>92292</v>
      </c>
      <c r="C3" s="9" t="n">
        <v>85766</v>
      </c>
    </row>
    <row r="4" spans="1:3">
      <c r="A4" s="4" t="s">
        <v>432</v>
      </c>
      <c r="B4" s="5" t="n">
        <v>-92292</v>
      </c>
      <c r="C4" s="5" t="n">
        <v>-85766</v>
      </c>
    </row>
    <row r="5" spans="1:3">
      <c r="A5" s="4" t="s">
        <v>433</v>
      </c>
      <c r="B5" s="9" t="n">
        <v>0</v>
      </c>
      <c r="C5" s="9"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34</v>
      </c>
      <c r="B1" s="2" t="s">
        <v>79</v>
      </c>
    </row>
    <row r="2" spans="1:3">
      <c r="B2" s="2" t="s">
        <v>2</v>
      </c>
      <c r="C2" s="2" t="s">
        <v>48</v>
      </c>
    </row>
    <row r="3" spans="1:3">
      <c r="A3" s="3" t="s">
        <v>4</v>
      </c>
    </row>
    <row r="4" spans="1:3">
      <c r="A4" s="4" t="s">
        <v>435</v>
      </c>
      <c r="B4" s="9" t="n">
        <v>0</v>
      </c>
      <c r="C4" s="9" t="n">
        <v>0</v>
      </c>
    </row>
    <row r="5" spans="1:3">
      <c r="A5" s="4" t="s">
        <v>436</v>
      </c>
      <c r="B5" s="5" t="n">
        <v>0</v>
      </c>
      <c r="C5" s="5" t="n">
        <v>0</v>
      </c>
    </row>
    <row r="6" spans="1:3">
      <c r="A6" s="4" t="s">
        <v>437</v>
      </c>
      <c r="B6" s="5" t="n">
        <v>0</v>
      </c>
      <c r="C6" s="9" t="n">
        <v>0</v>
      </c>
    </row>
    <row r="7" spans="1:3">
      <c r="A7" s="4" t="s">
        <v>438</v>
      </c>
      <c r="B7" s="9" t="n">
        <v>57336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37"/>
    <col customWidth="1" max="2" min="2" width="80"/>
  </cols>
  <sheetData>
    <row r="1" spans="1:2">
      <c r="A1" s="1" t="s">
        <v>439</v>
      </c>
      <c r="B1" s="2" t="s">
        <v>79</v>
      </c>
    </row>
    <row r="2" spans="1:2">
      <c r="B2" s="2" t="s">
        <v>2</v>
      </c>
    </row>
    <row r="3" spans="1:2">
      <c r="A3" s="13" t="n">
        <v>1</v>
      </c>
    </row>
    <row r="4" spans="1:2">
      <c r="A4" s="4" t="s">
        <v>440</v>
      </c>
      <c r="B4" s="4" t="s">
        <v>441</v>
      </c>
    </row>
    <row r="5" spans="1:2">
      <c r="A5" s="4" t="s">
        <v>442</v>
      </c>
      <c r="B5" s="4" t="s">
        <v>443</v>
      </c>
    </row>
    <row r="6" spans="1:2">
      <c r="A6" s="13" t="n">
        <v>2</v>
      </c>
    </row>
    <row r="7" spans="1:2">
      <c r="A7" s="4" t="s">
        <v>440</v>
      </c>
      <c r="B7" s="4" t="s">
        <v>444</v>
      </c>
    </row>
    <row r="8" spans="1:2">
      <c r="A8" s="4" t="s">
        <v>442</v>
      </c>
      <c r="B8" s="4" t="s">
        <v>445</v>
      </c>
    </row>
    <row r="9" spans="1:2">
      <c r="A9" s="13" t="n">
        <v>3</v>
      </c>
    </row>
    <row r="10" spans="1:2">
      <c r="A10" s="4" t="s">
        <v>440</v>
      </c>
      <c r="B10" s="4" t="s">
        <v>446</v>
      </c>
    </row>
    <row r="11" spans="1:2">
      <c r="A11" s="4" t="s">
        <v>442</v>
      </c>
      <c r="B11" s="4" t="s">
        <v>447</v>
      </c>
    </row>
    <row r="12" spans="1:2">
      <c r="A12" s="13" t="n">
        <v>4</v>
      </c>
    </row>
    <row r="13" spans="1:2">
      <c r="A13" s="4" t="s">
        <v>440</v>
      </c>
      <c r="B13" s="4" t="s">
        <v>448</v>
      </c>
    </row>
    <row r="14" spans="1:2">
      <c r="A14" s="4" t="s">
        <v>442</v>
      </c>
      <c r="B14" s="4" t="s">
        <v>449</v>
      </c>
    </row>
    <row r="15" spans="1:2">
      <c r="A15" s="13" t="n">
        <v>5</v>
      </c>
    </row>
    <row r="16" spans="1:2">
      <c r="A16" s="4" t="s">
        <v>440</v>
      </c>
      <c r="B16" s="4" t="s">
        <v>450</v>
      </c>
    </row>
    <row r="17" spans="1:2">
      <c r="A17" s="4" t="s">
        <v>442</v>
      </c>
      <c r="B17" s="4" t="s">
        <v>451</v>
      </c>
    </row>
    <row r="18" spans="1:2">
      <c r="A18" s="13" t="n">
        <v>6</v>
      </c>
    </row>
    <row r="19" spans="1:2">
      <c r="A19" s="4" t="s">
        <v>440</v>
      </c>
      <c r="B19" s="4" t="s">
        <v>452</v>
      </c>
    </row>
    <row r="20" spans="1:2">
      <c r="A20" s="4" t="s">
        <v>442</v>
      </c>
      <c r="B20" s="4" t="s">
        <v>453</v>
      </c>
    </row>
    <row r="21" spans="1:2">
      <c r="A21" s="13" t="n">
        <v>7</v>
      </c>
    </row>
    <row r="22" spans="1:2">
      <c r="A22" s="4" t="s">
        <v>440</v>
      </c>
      <c r="B22" s="4" t="s">
        <v>454</v>
      </c>
    </row>
    <row r="23" spans="1:2">
      <c r="A23" s="4" t="s">
        <v>442</v>
      </c>
      <c r="B23" s="4" t="s">
        <v>4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3</v>
      </c>
      <c r="B1" s="2" t="s">
        <v>79</v>
      </c>
    </row>
    <row r="2" spans="1:3">
      <c r="B2" s="2" t="s">
        <v>2</v>
      </c>
      <c r="C2" s="2" t="s">
        <v>48</v>
      </c>
    </row>
    <row r="3" spans="1:3">
      <c r="A3" s="3" t="s">
        <v>124</v>
      </c>
    </row>
    <row r="4" spans="1:3">
      <c r="A4" s="4" t="s">
        <v>114</v>
      </c>
      <c r="B4" s="9" t="n">
        <v>-263691</v>
      </c>
      <c r="C4" s="9" t="n">
        <v>-245047</v>
      </c>
    </row>
    <row r="5" spans="1:3">
      <c r="A5" s="3" t="s">
        <v>125</v>
      </c>
    </row>
    <row r="6" spans="1:3">
      <c r="A6" s="4" t="s">
        <v>126</v>
      </c>
      <c r="B6" s="5" t="n">
        <v>112911</v>
      </c>
      <c r="C6" s="5" t="n">
        <v>22985</v>
      </c>
    </row>
    <row r="7" spans="1:3">
      <c r="A7" s="4" t="s">
        <v>92</v>
      </c>
      <c r="B7" s="5" t="n">
        <v>43234</v>
      </c>
      <c r="C7" s="5" t="n">
        <v>44181</v>
      </c>
    </row>
    <row r="8" spans="1:3">
      <c r="A8" s="4" t="s">
        <v>93</v>
      </c>
      <c r="B8" s="5" t="n">
        <v>-14203</v>
      </c>
      <c r="C8" s="5" t="n">
        <v>0</v>
      </c>
    </row>
    <row r="9" spans="1:3">
      <c r="A9" s="4" t="s">
        <v>127</v>
      </c>
      <c r="B9" s="5" t="n">
        <v>2188</v>
      </c>
      <c r="C9" s="5" t="n">
        <v>0</v>
      </c>
    </row>
    <row r="10" spans="1:3">
      <c r="A10" s="3" t="s">
        <v>128</v>
      </c>
    </row>
    <row r="11" spans="1:3">
      <c r="A11" s="4" t="s">
        <v>129</v>
      </c>
      <c r="B11" s="5" t="n">
        <v>0</v>
      </c>
      <c r="C11" s="5" t="n">
        <v>0</v>
      </c>
    </row>
    <row r="12" spans="1:3">
      <c r="A12" s="4" t="s">
        <v>130</v>
      </c>
      <c r="B12" s="5" t="n">
        <v>3834</v>
      </c>
      <c r="C12" s="5" t="n">
        <v>-3834</v>
      </c>
    </row>
    <row r="13" spans="1:3">
      <c r="A13" s="4" t="s">
        <v>131</v>
      </c>
      <c r="B13" s="5" t="n">
        <v>9197</v>
      </c>
      <c r="C13" s="5" t="n">
        <v>-9197</v>
      </c>
    </row>
    <row r="14" spans="1:3">
      <c r="A14" s="4" t="s">
        <v>132</v>
      </c>
      <c r="B14" s="5" t="n">
        <v>36586</v>
      </c>
      <c r="C14" s="5" t="n">
        <v>45436</v>
      </c>
    </row>
    <row r="15" spans="1:3">
      <c r="A15" s="4" t="s">
        <v>133</v>
      </c>
      <c r="B15" s="5" t="n">
        <v>-69944</v>
      </c>
      <c r="C15" s="5" t="n">
        <v>-145476</v>
      </c>
    </row>
    <row r="16" spans="1:3">
      <c r="A16" s="3" t="s">
        <v>134</v>
      </c>
    </row>
    <row r="17" spans="1:3">
      <c r="A17" s="4" t="s">
        <v>135</v>
      </c>
      <c r="B17" s="5" t="n">
        <v>0</v>
      </c>
      <c r="C17" s="5" t="n">
        <v>55000</v>
      </c>
    </row>
    <row r="18" spans="1:3">
      <c r="A18" s="4" t="s">
        <v>136</v>
      </c>
      <c r="B18" s="5" t="n">
        <v>0</v>
      </c>
      <c r="C18" s="5" t="n">
        <v>-7000</v>
      </c>
    </row>
    <row r="19" spans="1:3">
      <c r="A19" s="4" t="s">
        <v>137</v>
      </c>
      <c r="B19" s="5" t="n">
        <v>6855</v>
      </c>
      <c r="C19" s="5" t="n">
        <v>17266</v>
      </c>
    </row>
    <row r="20" spans="1:3">
      <c r="A20" s="4" t="s">
        <v>138</v>
      </c>
      <c r="B20" s="5" t="n">
        <v>55000</v>
      </c>
      <c r="C20" s="5" t="n">
        <v>104000</v>
      </c>
    </row>
    <row r="21" spans="1:3">
      <c r="A21" s="4" t="s">
        <v>139</v>
      </c>
      <c r="B21" s="5" t="n">
        <v>61855</v>
      </c>
      <c r="C21" s="5" t="n">
        <v>169266</v>
      </c>
    </row>
    <row r="22" spans="1:3">
      <c r="A22" s="4" t="s">
        <v>140</v>
      </c>
      <c r="B22" s="5" t="n">
        <v>-8089</v>
      </c>
      <c r="C22" s="5" t="n">
        <v>23790</v>
      </c>
    </row>
    <row r="23" spans="1:3">
      <c r="A23" s="4" t="s">
        <v>141</v>
      </c>
      <c r="B23" s="5" t="n">
        <v>23790</v>
      </c>
      <c r="C23" s="5" t="n">
        <v>0</v>
      </c>
    </row>
    <row r="24" spans="1:3">
      <c r="A24" s="4" t="s">
        <v>142</v>
      </c>
      <c r="B24" s="5" t="n">
        <v>15701</v>
      </c>
      <c r="C24" s="5" t="n">
        <v>23790</v>
      </c>
    </row>
    <row r="25" spans="1:3">
      <c r="A25" s="3" t="s">
        <v>143</v>
      </c>
    </row>
    <row r="26" spans="1:3">
      <c r="A26" s="4" t="s">
        <v>144</v>
      </c>
      <c r="B26" s="5" t="n">
        <v>0</v>
      </c>
      <c r="C26" s="5" t="n">
        <v>0</v>
      </c>
    </row>
    <row r="27" spans="1:3">
      <c r="A27" s="4" t="s">
        <v>145</v>
      </c>
      <c r="B27" s="5" t="n">
        <v>0</v>
      </c>
      <c r="C27" s="5" t="n">
        <v>0</v>
      </c>
    </row>
    <row r="28" spans="1:3">
      <c r="A28" s="4" t="s">
        <v>146</v>
      </c>
    </row>
    <row r="29" spans="1:3">
      <c r="A29" s="3" t="s">
        <v>147</v>
      </c>
    </row>
    <row r="30" spans="1:3">
      <c r="A30" s="4" t="s">
        <v>148</v>
      </c>
      <c r="B30" s="5" t="n">
        <v>20000</v>
      </c>
      <c r="C30" s="5" t="n">
        <v>-300000</v>
      </c>
    </row>
    <row r="31" spans="1:3">
      <c r="A31" s="4" t="s">
        <v>149</v>
      </c>
    </row>
    <row r="32" spans="1:3">
      <c r="A32" s="3" t="s">
        <v>147</v>
      </c>
    </row>
    <row r="33" spans="1:3">
      <c r="A33" s="4" t="s">
        <v>148</v>
      </c>
      <c r="B33" s="9" t="n">
        <v>3188</v>
      </c>
      <c r="C33" s="9" t="n">
        <v>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0</v>
      </c>
      <c r="B1" s="2" t="s">
        <v>79</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79</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79</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79</v>
      </c>
    </row>
    <row r="2" spans="1:2">
      <c r="B2" s="2" t="s">
        <v>2</v>
      </c>
    </row>
    <row r="3" spans="1:2">
      <c r="A3" s="3" t="s">
        <v>151</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8T11:13:16Z</dcterms:created>
  <dcterms:modified xmlns:dcterms="http://purl.org/dc/terms/" xmlns:xsi="http://www.w3.org/2001/XMLSchema-instance" xsi:type="dcterms:W3CDTF">2017-10-18T11:13:16Z</dcterms:modified>
</cp:coreProperties>
</file>